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ASH" sheetId="5" r:id="rId5"/>
    <s:sheet name="Description of Business" sheetId="6" r:id="rId6"/>
    <s:sheet name="Summary of Significant Accounti" sheetId="7" r:id="rId7"/>
    <s:sheet name="Acquisitions" sheetId="8" r:id="rId8"/>
    <s:sheet name="Intangible Assets" sheetId="9" r:id="rId9"/>
    <s:sheet name="Accounts Payable and Accrued Li" sheetId="10" r:id="rId10"/>
    <s:sheet name="Notes and Lines of Credit Payab" sheetId="11" r:id="rId11"/>
    <s:sheet name="Convertible Notes Payable" sheetId="12" r:id="rId12"/>
    <s:sheet name="Income Taxes" sheetId="13" r:id="rId13"/>
    <s:sheet name="Stockholders' Equity" sheetId="14" r:id="rId14"/>
    <s:sheet name="Commitments and Contingencies" sheetId="15" r:id="rId15"/>
    <s:sheet name="Subsequent Events" sheetId="16" r:id="rId16"/>
    <s:sheet name="Summary of Significant Accoun17" sheetId="17" r:id="rId17"/>
    <s:sheet name="Summary of Significant Accoun18" sheetId="18" r:id="rId18"/>
    <s:sheet name="Acquisitions (Tables)" sheetId="19" r:id="rId19"/>
    <s:sheet name="Intangible Assets (Tables)" sheetId="20" r:id="rId20"/>
    <s:sheet name="Accounts Payable and Accrued 21" sheetId="21" r:id="rId21"/>
    <s:sheet name="Notes and Lines of Credit Pay22" sheetId="22" r:id="rId22"/>
    <s:sheet name="Convertible Notes Payable (Tabl" sheetId="23" r:id="rId23"/>
    <s:sheet name="Stockholders' Equity (Tables)" sheetId="24" r:id="rId24"/>
    <s:sheet name="Commitments and Contingencies (" sheetId="25" r:id="rId25"/>
    <s:sheet name="Description of Business - Addit" sheetId="26" r:id="rId26"/>
    <s:sheet name="Summary of Significant Accoun27" sheetId="27" r:id="rId27"/>
    <s:sheet name="Percentage of Net Revenue and T" sheetId="28" r:id="rId28"/>
    <s:sheet name="Medical Payables (Detail)" sheetId="29" r:id="rId29"/>
    <s:sheet name="Schedule Of Out Of Period Corre" sheetId="30" r:id="rId30"/>
    <s:sheet name="Carrying Amounts and Fair Value" sheetId="31" r:id="rId31"/>
    <s:sheet name="Summary of Activity of Level 3 " sheetId="32" r:id="rId32"/>
    <s:sheet name="Computation of Diluted Earnings" sheetId="33" r:id="rId33"/>
    <s:sheet name="Acquisitions - Additional Infor" sheetId="34" r:id="rId34"/>
    <s:sheet name="SCHC, AKM BCHC and HCHHA for a " sheetId="35" r:id="rId35"/>
    <s:sheet name="Intangible Assets - Additional " sheetId="36" r:id="rId36"/>
    <s:sheet name="Schedule of intangible assets (" sheetId="37" r:id="rId37"/>
    <s:sheet name="Schedule of future amortization" sheetId="38" r:id="rId38"/>
    <s:sheet name="Accounts Payable and Accrued 39" sheetId="39" r:id="rId39"/>
    <s:sheet name="Notes and Lines of Credit Pay40" sheetId="40" r:id="rId40"/>
    <s:sheet name="Notes and Lines of Credit Pay41" sheetId="41" r:id="rId41"/>
    <s:sheet name="Notes and Lines of Credit Pay42" sheetId="42" r:id="rId42"/>
    <s:sheet name="Interest Expense Associated wit" sheetId="43" r:id="rId43"/>
    <s:sheet name="Convertible Notes Payable - Add" sheetId="44" r:id="rId44"/>
    <s:sheet name="Convertible Notes Payable (Deta" sheetId="45" r:id="rId45"/>
    <s:sheet name="Interest Expense on Convertible" sheetId="46" r:id="rId46"/>
    <s:sheet name="Stockholders' Equity - Addition" sheetId="47" r:id="rId47"/>
    <s:sheet name="Summary of Company's Restricted" sheetId="48" r:id="rId48"/>
    <s:sheet name="Stock Option Activity (Detail)" sheetId="49" r:id="rId49"/>
    <s:sheet name="Summary of Restricted Stock Awa" sheetId="50" r:id="rId50"/>
    <s:sheet name="Total Unrecognized Compensation" sheetId="51" r:id="rId51"/>
    <s:sheet name="Summary of Stock-Based Compensa" sheetId="52" r:id="rId52"/>
    <s:sheet name="Warrants Outstanding (Detail)" sheetId="53" r:id="rId53"/>
    <s:sheet name="Warrants (Detail)" sheetId="54" r:id="rId54"/>
    <s:sheet name="Amount of Shares of Common Stoc" sheetId="55" r:id="rId55"/>
    <s:sheet name="Commitments and Contingencies -" sheetId="56" r:id="rId56"/>
    <s:sheet name="Future Minimum Rental Payments " sheetId="57" r:id="rId57"/>
    <s:sheet name="Subsequent Events - Additional " sheetId="58" r:id="rId58"/>
  </s:sheets>
  <s:definedNames/>
  <s:calcPr calcId="124519" calcMode="auto" fullCalcOnLoad="1"/>
</s:workbook>
</file>

<file path=xl/sharedStrings.xml><?xml version="1.0" encoding="utf-8"?>
<sst xmlns="http://schemas.openxmlformats.org/spreadsheetml/2006/main" uniqueCount="707">
  <si>
    <t>Document And Entity Information - shares</t>
  </si>
  <si>
    <t>9 Months Ended</t>
  </si>
  <si>
    <t>Dec. 31, 2015</t>
  </si>
  <si>
    <t>Feb. 12, 2016</t>
  </si>
  <si>
    <t>Document Information [Line Items]</t>
  </si>
  <si>
    <t>Document Type</t>
  </si>
  <si>
    <t>10-Q</t>
  </si>
  <si>
    <t>Amendment Flag</t>
  </si>
  <si>
    <t>false</t>
  </si>
  <si>
    <t>Document Period End Date</t>
  </si>
  <si>
    <t>Dec. 31,
		2015</t>
  </si>
  <si>
    <t>Document Fiscal Year Focus</t>
  </si>
  <si>
    <t>Document Fiscal Period Focus</t>
  </si>
  <si>
    <t>Q3</t>
  </si>
  <si>
    <t>Entity Registrant Name</t>
  </si>
  <si>
    <t>Apollo Medical Holdings, Inc.</t>
  </si>
  <si>
    <t>Entity Central Index Key</t>
  </si>
  <si>
    <t>Current Fiscal Year End Date</t>
  </si>
  <si>
    <t>--03-31</t>
  </si>
  <si>
    <t>Entity Filer Category</t>
  </si>
  <si>
    <t>Smaller Reporting Company</t>
  </si>
  <si>
    <t>Trading Symbol</t>
  </si>
  <si>
    <t>AMEH</t>
  </si>
  <si>
    <t>Entity Common Stock, Shares Outstanding</t>
  </si>
  <si>
    <t>CONDENSED CONSOLIDATED BALANCE SHEETS - USD ($)</t>
  </si>
  <si>
    <t>Mar. 31, 2015</t>
  </si>
  <si>
    <t>CURRENT ASSETS</t>
  </si>
  <si>
    <t>Cash and cash equivalents</t>
  </si>
  <si>
    <t>Accounts receivable, net</t>
  </si>
  <si>
    <t>Other receivables</t>
  </si>
  <si>
    <t>Due from affiliates</t>
  </si>
  <si>
    <t>Prepaid expenses</t>
  </si>
  <si>
    <t>Deferred financing costs, net, current</t>
  </si>
  <si>
    <t>Total current assets</t>
  </si>
  <si>
    <t>Deferred financing costs, net, non-current</t>
  </si>
  <si>
    <t>Property and equipment, net</t>
  </si>
  <si>
    <t>Restricted cash</t>
  </si>
  <si>
    <t>Intangible assets, net</t>
  </si>
  <si>
    <t>Goodwill</t>
  </si>
  <si>
    <t>Other assets</t>
  </si>
  <si>
    <t>TOTAL ASSETS</t>
  </si>
  <si>
    <t>CURRENT LIABILITIES</t>
  </si>
  <si>
    <t>Accounts payable and accrued liabilities</t>
  </si>
  <si>
    <t>Medical liabilities</t>
  </si>
  <si>
    <t>Note and line of credit payable, net of discount, current portion</t>
  </si>
  <si>
    <t>Convertible notes payable, net of discount, current portion</t>
  </si>
  <si>
    <t>Total current liabilities</t>
  </si>
  <si>
    <t>Notes payable, net of discount, non-current portion</t>
  </si>
  <si>
    <t>Convertible notes payable, net of discount</t>
  </si>
  <si>
    <t>Warrant liability</t>
  </si>
  <si>
    <t>Deferred rent liability</t>
  </si>
  <si>
    <t>Deferred tax liability</t>
  </si>
  <si>
    <t>Total liabilities</t>
  </si>
  <si>
    <t>COMMITMENTS, CONTINGENCIES AND SUBSEQUENT EVENTS</t>
  </si>
  <si>
    <t xml:space="preserve"> </t>
  </si>
  <si>
    <t>STOCKHOLDERS' DEFICIT</t>
  </si>
  <si>
    <t>Common stock, par value $0.001; 100,000,000 shares authorized, 5,463,389 and 4,863,389 shares issued and outstanding as of December 31, 2015 and March 31, 2015, respectively</t>
  </si>
  <si>
    <t>Additional paid-in-capital</t>
  </si>
  <si>
    <t>Accumulated deficit</t>
  </si>
  <si>
    <t>Stockholders' deficit attributable to Apollo Medical Holdings, Inc.</t>
  </si>
  <si>
    <t>Non-controlling interest</t>
  </si>
  <si>
    <t>Total stockholders' deficit</t>
  </si>
  <si>
    <t>TOTAL LIABILITIES, MEZZANINE EQUITY AND STOCKHOLDERS' DEFICIT</t>
  </si>
  <si>
    <t>MEZZANINE | Series A Preferred Stock [Member]</t>
  </si>
  <si>
    <t>Series A Preferred stock, par value $0.001; 5,000,000 shares authorized; 1,111,111 and none issued and outstanding as of December 31, 2015 and March 31, 2015, respectively. Liquidation preference of $9,999,999 and none at December 31, 2015 and March 31, 2015, respectively.</t>
  </si>
  <si>
    <t>CONDENSED CONSOLIDATED BALANCE SHEETS (Parenthetical) - USD ($)</t>
  </si>
  <si>
    <t>Common Stock, par value (in dollars per share)</t>
  </si>
  <si>
    <t>Common Stock, shares authorized</t>
  </si>
  <si>
    <t>Common Stock, shares issued</t>
  </si>
  <si>
    <t>Common Stock, shares outstanding</t>
  </si>
  <si>
    <t>MEZZANINE</t>
  </si>
  <si>
    <t>Preferred Stock, Liquidation Preference, Value</t>
  </si>
  <si>
    <t>Preferred stock, par value (in dollars per share)</t>
  </si>
  <si>
    <t>Preferred stock, shares authorized</t>
  </si>
  <si>
    <t>Preferred stock, shares issued</t>
  </si>
  <si>
    <t>Preferred Stock, Shares Outstanding</t>
  </si>
  <si>
    <t>CONDENSED CONSOLIDATED STATEMENTS OF OPERATIONS AND COMPREHENSIVE LOSS - USD ($)</t>
  </si>
  <si>
    <t>3 Months Ended</t>
  </si>
  <si>
    <t>Dec. 31, 2014</t>
  </si>
  <si>
    <t>Net revenues</t>
  </si>
  <si>
    <t>Costs and expenses</t>
  </si>
  <si>
    <t>Cost of services</t>
  </si>
  <si>
    <t>General and administrative</t>
  </si>
  <si>
    <t>Depreciation and amortization</t>
  </si>
  <si>
    <t>Total costs and expenses</t>
  </si>
  <si>
    <t>Loss from operations</t>
  </si>
  <si>
    <t>Other (expense) income</t>
  </si>
  <si>
    <t>Interest expense</t>
  </si>
  <si>
    <t>Gain on change in fair value of warrant and conversion feature liabilities, net</t>
  </si>
  <si>
    <t>Loss on debt extinguishment</t>
  </si>
  <si>
    <t>Other</t>
  </si>
  <si>
    <t>Total other (expense) income</t>
  </si>
  <si>
    <t>Loss before provision for income taxes</t>
  </si>
  <si>
    <t>Income tax (benefit) provision</t>
  </si>
  <si>
    <t>Net loss</t>
  </si>
  <si>
    <t>Net income attributable to non-controlling interest</t>
  </si>
  <si>
    <t>Net loss attributable to Apollo Medical Holdings, Inc.</t>
  </si>
  <si>
    <t>Other comprehensive loss:</t>
  </si>
  <si>
    <t>Unrealized loss on change in value of marketable securities</t>
  </si>
  <si>
    <t>Comprehensive loss</t>
  </si>
  <si>
    <t>NET LOSS PER SHARE:</t>
  </si>
  <si>
    <t>BASIC</t>
  </si>
  <si>
    <t>DILUTED</t>
  </si>
  <si>
    <t>WEIGHTED AVERAGE SHARES OF COMMON STOCK OUTSTANDING:</t>
  </si>
  <si>
    <t>CONSOLIDATED STATEMENTS OF CASH FLOWS - USD ($)</t>
  </si>
  <si>
    <t>CASH FLOWS FROM OPERATING ACTIVITIES:</t>
  </si>
  <si>
    <t>Adjustments to reconcile net loss to net cash used in operating activities:</t>
  </si>
  <si>
    <t>Provision for doubtful accounts</t>
  </si>
  <si>
    <t>Depreciation and amortization expense</t>
  </si>
  <si>
    <t>Gain on sale of marketable securities</t>
  </si>
  <si>
    <t>Deferred income tax</t>
  </si>
  <si>
    <t>Stock-based compensation expense</t>
  </si>
  <si>
    <t>Amortization of financing costs</t>
  </si>
  <si>
    <t>Amortization of debt discount</t>
  </si>
  <si>
    <t>Change in fair value of warrant and conversion feature liability</t>
  </si>
  <si>
    <t>Changes in assets and liabilities:</t>
  </si>
  <si>
    <t>Accounts receivable</t>
  </si>
  <si>
    <t>Prepaid expenses and advances</t>
  </si>
  <si>
    <t>Deferred financing costs</t>
  </si>
  <si>
    <t>Net cash (used in) provided by operating activities</t>
  </si>
  <si>
    <t>CASH FLOWS FROM INVESTING ACTIVITIES:</t>
  </si>
  <si>
    <t>Acquisition, net of cash and cash equivalents acquired</t>
  </si>
  <si>
    <t>Proceeds from sales of marketable securities</t>
  </si>
  <si>
    <t>Property and equipment acquired</t>
  </si>
  <si>
    <t>Net cash used in investing activities</t>
  </si>
  <si>
    <t>CASH FLOWS FROM FINANCING ACTIVITIES:</t>
  </si>
  <si>
    <t>Proceeds from issuance of preferred stock</t>
  </si>
  <si>
    <t>Proceeds from issuance of convertible note payable</t>
  </si>
  <si>
    <t>Proceeds from line of credit</t>
  </si>
  <si>
    <t>Repayments on line of credit</t>
  </si>
  <si>
    <t>Principal payments on term note payable</t>
  </si>
  <si>
    <t>Contribution by non-controlling interest</t>
  </si>
  <si>
    <t>Distributions to non-controlling interest</t>
  </si>
  <si>
    <t>Repurchase of equity interests</t>
  </si>
  <si>
    <t>Debt issuance costs</t>
  </si>
  <si>
    <t>Net cash provided by financing activities</t>
  </si>
  <si>
    <t>NET CHANGE IN CASH &amp; CASH EQUIVALENTS</t>
  </si>
  <si>
    <t>CASH &amp; CASH EQUIVALENTS, BEGINNING OF PERIOD</t>
  </si>
  <si>
    <t>CASH &amp; CASH EQUIVALENTS, END OF PERIOD</t>
  </si>
  <si>
    <t>SUPPLEMENTARY DISCLOSURES OF CASH FLOW INFORMATION:</t>
  </si>
  <si>
    <t>Interest paid</t>
  </si>
  <si>
    <t>Income taxes paid</t>
  </si>
  <si>
    <t>Non-Cash Investing and Financing Activities:</t>
  </si>
  <si>
    <t>Holdback liability</t>
  </si>
  <si>
    <t>Issuance of convertible note warrant</t>
  </si>
  <si>
    <t>Convertible note conversion feature</t>
  </si>
  <si>
    <t>Warrant liability issued in connection with preferred stock</t>
  </si>
  <si>
    <t>Issuance of common stock on conversion of warrants</t>
  </si>
  <si>
    <t>Issuance of common stock on conversion of convertible note</t>
  </si>
  <si>
    <t>Acquisition related warrant consideration</t>
  </si>
  <si>
    <t>Acquisition related consideration fair value of membership interests issued by consolidated subsidiary</t>
  </si>
  <si>
    <t>Acquisition related deferred tax liabilities</t>
  </si>
  <si>
    <t>Tenant improvement allowance</t>
  </si>
  <si>
    <t>Change in Non-controlling interest ownership</t>
  </si>
  <si>
    <t>Description of Business</t>
  </si>
  <si>
    <t>Organization, Consolidation and Presentation of Financial Statements [Abstract]</t>
  </si>
  <si>
    <t xml:space="preserve"> 1. Description of Business Apollo Medical Holdings, Inc. (the “Company” or “ApolloMed”) and its affiliated physician groups are a patient-centered, physician-centric, integrated healthcare delivery company, working to provide coordinated, outcomes-based medical care in a cost-effective manner. ApolloMed serves Medicare, Medicaid and health maintenance organization (“HMO”) patients, and uninsured patients, in California. The Company provides services primarily to patients who are covered by private or public insurance, although the Company derives a small portion of its revenue from non-insured patients. The Company provides care coordination services to each major constituent of the healthcare delivery system, including patients, families, primary care physicians, specialists, acute care hospitals, alternative sites of inpatient care, physician groups and health plans. ApolloMed’s physician network consists of hospitalists, primary care physicians and specialist physicians who provide services primarily through ApolloMed’s owned and affiliated physician groups. ApolloMed operates through the following subsidiaries: Apollo Medical Management, Inc. (“AMM”), Pulmonary Critical Care Management, Inc. (“PCCM”), Verdugo Medical Management, Inc. (“VMM”), and ApolloMed Accountable Care Organization, Inc. (“ApolloMed ACO”) and Apollo Care Connect , Inc. (“Apollo Care Connect”) ( AMM, PCCM and VMM each operates as a physician practice management company and is in the business of providing management services to physician practice corporations under long-term management service agreements, pursuant to which AMM, PCCM or VMM, as applicable, manages all non-medical services for the affiliated medical group and has exclusive authority over all non-medical decision making related to ongoing business operations. The Company, through its subsidiary ApolloMed ACO, participates in the MSSP, which is sponsored by CMS. The goal of the MSSP is to improve the quality of patient care and outcomes through more efficient and coordinated approach among providers. The MSSP allows ACO participants to share in cost savings it generates in connection with rendering medical services to Medicare patients. Payments to ACO participants, if any, will be calculated annually by CMS on cost savings generated by the ACO participant relative to the ACO participants’ CMS benchmark. The MSSP is a relatively new program managed by CMS that has an evolving payment methodology. Revenues earned by ApolloMed ACO are uncertain, and, if such amounts are payable by the CMS, they will be paid on an annual basis significantly after the time earned, and will be contingent on various factors, including achievement of the minimum savings rate as determined by MSSP for the relevant period. Such payments are earned and made on an “all or nothing” basis. Although ApolloMed ACO beat its total benchmark expenditures for 2014, generating $ 3.9 90.4 Liquidity and Capital Resources The unaudited condensed consolidated financial statements are prepared in accordance with accounting principles generally accepted in the United States of America (“U.S. GAAP”) and have been prepared on a going concern basis, which contemplates the realization of assets and settlement of liabilities in the normal course of business. The Company has a history of operating losses and as of December 31, 2015 has an accumulated deficit of approximately $ 24 1.8 The primary source of liquidity as of December 31, 2015 consists of cash on hand of approximately $ 4.6 , implementation of the Company’s future growth plans is partially d On October 14, 2015, the Company entered into a Securities Purchase Agreement (the “Agreement”) with Network Medical Management, Inc. (“NMM”), pursuant to which the Company sold to NMM, and NMM purchased from the Company, in a private offering of securities, 1,111,111 9.00 10,000,000 7,304,506 7,282,500 22,006 Management is uncertain whether ongoing requirements for working capital, debt service and planned capital expenditures will be adequately funded from current sources for at least the next twelve months. Furthermore, the Company may need to obtain additional financing or reduce its cost of operations to meet its ongoing liquidity requirements and there is no assurance that the Company will be successful in doing so.</t>
  </si>
  <si>
    <t>Summary of Significant Accounting Policies</t>
  </si>
  <si>
    <t>Accounting Policies [Abstract]</t>
  </si>
  <si>
    <t>Significant Accounting Policies</t>
  </si>
  <si>
    <t xml:space="preserve"> 2. Summary of Significant Accounting Policies These unaudited condensed consolidated financial statements reflect all adjustments, consisting of normal recurring adjustments, which, in management’s opinion, are necessary, and should be read in conjunction with the Company's Annual Report on Form 10-K/A for the fiscal year ended March 31, 2015, with the SEC on July 29, 2015. The Company’s unaudited condensed consolidated financial statements include the accounts of (1) Apollo Medical Holdings, Inc. and its wholly owned subsidiaries AMM, PCCM, and VMM, (2) the Company’s controlling interest in ApolloMed ACO, and APS, which provides home health and hospice medical services and owns BCHC and HCHHA and in which a non-controlling interest in APS contributed $ 586,111 10 20 Through the management agreements and the Company’s relationship with the stockholders or members of the PPCs, the Company has exclusive authority over all non-medical decision making related to the ongoing business operations of the PPCs. Consequently, as the Company has determined that it is the primary beneficiary, the Company consolidates the revenue and expenses of each PPC from the date of execution of the applicable management agreement. All intercompany balances and transactions have been eliminated in consolidation. The Company uses the acquisition method of accounting for all business combinations, which requires assets and liabilities of the acquiree to be recorded at fair value (with limited exceptions), to measure the fair value of the consideration transferred, including contingent consideration, to be determined on the acquisition date, and to account for acquisition related costs separately from the business combination. The Company operates as one reportable segment, the healthcare delivery segment, and implements and operates innovative health care models to create a patient-centered, physician-centric experience. The Company reports its consolidated financial statements in the aggregate, including all activities in one reportable segment. Revenue consists of contracted, fee-for-service, and capitation revenue. Revenue is recorded in the period in which services are rendered. Revenue is principally derived from the provision of healthcare staffing services to patients within healthcare facilities. The form of billing and related risk of collection for such services may vary by customer. The following is a summary of the principal forms of the Company’s billing arrangements and how net revenue is recognized for each. Contracted revenue Contracted revenue represents revenue generated under contracts for which the Company provides physician and other healthcare staffing and administrative services in return for a contractually negotiated fee. Contract revenue consists primarily of billings based on hours of healthcare staffing provided at agreed-to hourly rates. Revenue in such cases is recognized as the hours are worked by the Company’s staff and contractors. Additionally, contract revenue also includes supplemental revenue from hospitals where the Company may have a fee-for-service contract arrangement or provide physician advisory services to the medical staff at a specific facility. Contract revenue for the supplemental billing in such cases is recognized based on the terms of each individual contract. Such contract terms generally either provides for a fixed monthly dollar amount or a variable amount based upon measurable monthly activity, such as hours staffed, patient visits or collections per visit compared to a minimum activity threshold. Such supplemental revenues based on variable arrangements are usually contractually fixed on a monthly, quarterly or annual calculation basis considering the variable factors negotiated in each such arrangement. Such supplemental revenues are recognized as revenue in the period when such amounts are determined to be fixed and therefore contractually obligated as payable by the customer under the terms of the respective agreement. Additionally, the Company derives a portion of the Company’s revenue as a contractual bonus from collections received by the Company’s partners and such revenue is contingent upon the collection of third-party billings. These revenues are not considered earned and therefore not recognized as revenue until actual cash collections are achieved in accordance with the contractual arrangements for such services. Fee-for-service revenue Fee-for-service revenue represents revenue earned under contracts in which the Company bills and collects the professional component of charges for medical services rendered by the Company’s contracted physicians. Under the fee-for-service arrangements, the Company bills patients for services provided and receives payment from patients or their third-party payors. Fee-for-service revenue is reported net of contractual allowances and policy discounts. All services provided are expected to result in cash flows and are therefore reflected as net revenue in the financial statements. Fee-for-service revenue is recognized in the period in which the services are rendered to specific patients and reduced immediately for the estimated impact of contractual allowances in the case of those patients having third-party payor coverage. The recognition of net revenue (gross charges less contractual allowances) from such visits is dependent on such factors as proper completion of medical charts following a patient visit, the forwarding of such charts to the Company’s billing center for medical coding and entering into the Company’s billing system and the verification of each patient’s submission or representation at the time services are rendered as to the payor(s) responsible for payment of such services. Revenue is recorded based on the information known at the time of entering of such information into the Company’s billing systems as well as an estimate of the revenue associated with medical services. Capitation revenue Capitation revenue (net of capitation withheld to fund risk share deficits) is recognized in the month in which the Company is obligated to provide services. Minor ongoing adjustments to prior months’ capitation, primarily arising from contracted HMO‘s finalizing of monthly patient eligibility data for additions or subtractions of enrollees, are recognized in the month they are communicated to the Company. Managed care revenues of the Company consist primarily of capitated fees for medical services provided by the Company under a provider service agreement (“PSA”) or capitated arrangements directly made with various managed care providers including HMO’s and management service organizations (“MSOs”). Capitation revenue under the PSA and HMO contracts is prepaid monthly to the Company based on the number of enrollees electing the Company as their healthcare provider.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n interim basis based on data submitted for the enrollee for the preceding year and is adjusted in subsequent periods after the final data is compiled. Positive or negative capitation adjustments are made for Medicare enrollees with conditions requiring more or less healthcare services than assumed in the interim payments. Since the Company cannot reliably predict these adjustments, periodic changes in capitation amounts earned as a result of Risk Adjustment are recognized when those changes are communicated by the health plans to the Company. HMO contracts also include provisions to share in the risk for enrollee hospitalization, whereby the Company can earn additional incentive revenue or incur penalties based upon the utilization of hospital services. Typically, any shared risk deficits are not payable until and unless the Company generates future risk sharing surpluses, or if the HMO withholds a portion of the capitation revenue to fund any risk share deficits. At the termination of the HMO contract, any accumulated risk share deficit is typically extinguished. Due to the lack of access to information necessary to estimate the related costs, shared-risk amounts receivable from the HMOs are only recorded when such amounts are known. Risk pools for the prior contract years are generally final settled in the third or fourth quarter of the following fiscal year. In addition to risk-sharing revenues, the Company also receives incentives under “pay-for-performance” programs for quality medical care, based on various criteria. These incentives, which are included in other revenues, are generally recorded in the third and fourth quarters of the fiscal year and are only recorded when such amounts are known. Under full risk capitation contracts, an affiliated hospital enters into agreements with several HMOs, pursuant to which, the affiliated hospital provides hospital, medical, and other healthcare services to enrollees under a fixed capitation arrangement (“Capitation Arrangement”). Under the risk pool sharing agreement, the affiliated hospital and medical group agree to establish a Hospital Control Program to serve the enrollees, pursuant to which, the medical group is allocated a percentage of the profit or loss, after deductions for costs to affiliated hospitals. The Company participates in full risk programs under the terms of the PSA, with health plans whereby the Company is wholly liable for the deficits allocated to the medical group under the arrangement. The related liability is included in medical liabilities in the accompanying consolidated balance sheets at December 31, 2015 and March 31, 2015. (See Note 2 below). Medicare Shared Savings Program Revenue The Company, through its subsidiary ApolloMed ACO, participates in the MSSP, which is sponsored by CMS. The goal of the MSSP is to improve the quality of patient care and outcomes through more efficient and coordinated approach among providers. The MSSP allows ACO participants to share in cost savings it generates in connection with rendering medical services to Medicare patients. Payments to ACO participants, if any, will be calculated annually by CMS on cost savings generated by the ACO participant relative to the ACO participants’ CMS benchmark. The MSSP is a relatively new program managed by CMS that has an evolving payment methodology. Revenues earned by ApolloMed ACO are uncertain, and, if such amounts are payable by the CMS, they will be paid on an annual basis significantly after the time earned, and will be contingent on various factors, including achievement of the minimum savings rate as determined by MSSP for the relevant period. Such payments are earned and made on an “all or nothing” basis. The Company considers revenue, if any, under the MSSP, as contingent upon the realization of program savings as determined by CMS, and are not considered earned and therefore are not recognized as revenue until notice from CMS that cash payments are to be imminently received. Although ApolloMed ACO beat its total benchmark expenditures for 2014, generating $ 3.9 90.4 Cash and Cash Equivalents Cash and cash equivalents consists of highly liquid investments with an initial maturity of three months or less at date of purchase to be cash equivalents. Restricted cash primarily consists of cash held as collateral to secure standby letters of credits as required by certain contracts associated with Maverick Medical Group. The certificates have an interest rate of 0.15 During the three months ended December 31, 2015, the Company increased its property and equipment primarily by approximately $ 660,000 recently completed tenant improvements in connection with the lease for its corporate offices Under FASB ASC 350, Intangibles  Goodwill and Other At least annually, management internally assesses whether there has been any impairment in the value of goodwill by first comparing the fair value to the net carrying value. If the carrying value exceeds its estimated fair value, a second step is performed to compute the amount of the impairment. An impairment loss is recognized if the implied fair value of the asset being tested is less than its carrying value. In this event, the asset is written down accordingly. The fair values of goodwill are determined using valuation techniques based on estimates, judgments and assumptions management believes are appropriate in the circumstances. The fair value is evaluated based on market capitalization determined using average share prices within a reasonable period of time near the selected testing date (i.e., fiscal year-end). At least annually, indefinite-lived intangible assets are tested for impairment. Impairment for intangible assets with indefinite lives exists if the carrying value of the intangible asset exceeds its fair value. The fair values of indefinite-lived intangible assets are determined using valuation techniques based on estimates, judgments and assumptions management believes are appropriate in the circumstances. Accounts receivable primarily consists of amounts due from third-party payors, including government sponsored Medicare and Medicaid programs, insurance companies, and amounts due from hospitals and patients. Accounts receivable are recorded and stated at the amount expected to be collected.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also regularly analyses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 Three Months Ended Nine Months Ended 2015 2014 2015 2014 Governmental - Medicare/Medi-Cal 30 % 55 % 32 % 63 % L.A Care 17 % ** 16 % ** Healthnet 10 % ** 11 % ** * Represents less than 10% ** Not a payor during this time period Receivables from one class of payor amounted to the following percentage of total accounts receivable for the periods indicated: December 31, 2015 March 31, 2015 Governmental - Medicare/Medi-Cal 34 % 22 % The Company is responsible for integrated care that the associated physicians and contracted hospitals provide to its enrollees under risk-pool arrangements. The Company provides integrated care to health plan enrollees through a network of contracted providers under sub-capitation and direct patient service arrangements, company-operated clinics and staff physicians. Medical costs for professional and institutional services rendered by contracted providers are recorded as cost of services in the accompanying condensed consolidated statements of operations and comprehensive loss. Costs for operating medical clinics, including the salaries of medical personnel, are also recorded in cost of services, while non-medical personnel and support costs are included in general and administrative expense. An estimate of amounts due to contracted physicians, hospitals, and other professional providers is included in medical liabilities in the accompanying condensed consolidated balance sheets. Medical liabilities include claims reported as of the balance sheet date and estimates of incurred but not reported claims (“IBNR”). Such estimates are developed using actuarial methods and are based on many variables, including the utilization of health care services, historical payment patterns, cost trends, product mix, seasonality, changes in membership, and other factors. The estimation methods and the resulting reserves are periodically reviewed and updated. Many of the medical contracts are complex in nature and may be subject to differing interpretations regarding amounts due for the provision of various services. Such differing interpretations may not come to light until a substantial period of time has passed following the contract implementation. The Company has a $ 20,000 Nine Months Year Ended Balance, beginning of period $ 1,260,549 $ 552,561 Incurred health care costs: Current year 5,579,435 4,211,231 Acquired medical liabilities (see Note 3) - 458,378 Claims paid: Current year (4,069,875) (3,245,283) Prior years (1,129,545) (90,367) Total claims paid (5,199,420) (3,335,650) Risk pool settlement - (384,869) Accrual for net deficit from full risk capitation contracts 388,895 544,041 Adjustments (90,278) (785,143) Balance, end of period $ 1,939,181 $ 1,260,549 Costs relating to debt issuance have been deferred and are amortized over the lives of the respective loans, using the effective interest method (see Note 6). At March 31, 2015, there was approximately $ 514,000 During the three months ended December 31, 2015, the Company wrote off approximately $ 175,000 Federal and state income taxes are computed at currently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the recognition of tax positions and any changes in the valuation allowance caused by a change in judgment about the realization of the related deferred tax assets. A valuation allowance is established when necessary to reduce deferred tax assets to amounts expected to be realized. The Company uses a recognition threshold of more-likely-than-not and a measurement attribute on all tax positions taken or expected to be taken in a tax return in order to be recognized in the financial statements. Once the recognition threshold is met, the tax position is then measured to determine the actual amount of benefit to recognize in the financial statements. The Company maintains a stock-based compensation program for employees, non-employees, directors and consultants, which is more fully described in Note 9. The value of stock-based awards is recognized as compensation expense on a cumulative straight-line basis over the vesting terms of the awards, adjusted for expected forfeitures. From time to time, the Company issues restricted common stock to certain of its employees, directors and consultants with a repurchase obligation feature that lapses based on performance of services in the future. The Company accounts for share-based awards granted to persons other than employees and directors under ASC 505-50 Equity-Based Payments to Non-Employees Fair Value of Financial Instruments The Company’s accounting for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fair values of the Company’s financial instruments are measured on a recurring basis. The carrying amount reported in the accompanying condensed consolidated balance sheets for cash and cash equivalents, accounts receivable, other receivables, due from affiliates, accounts payable and accrued expenses and medical liabilities approximates fair value because of the short-term maturity of those instruments. The carrying amount for borrowings under the Term Loan and the Convertible Notes with NNA approximates fair value which is determined by using interest rates that are available for similar debt obligations with similar terms at the balance sheet date. Out of Period Correction  September 30, 2015 During the quarter ended September 30, 2015, following a review of the terms of certain derivative instruments entered into on March 28, 2014, management determined that a warrant liability was incorrectly valued which resulted in certain amounts being incorrectly stated in prior periods. Based on an analysis of the resulting adjustments, management determined that the prior consolidated financial statements were not considered to be materially misstated. Accordingly, the Company recorded an out of period correction in the current period to properly record the valuation of its warrant liability, unamortized debt discount and deferred financing costs. In connection with the corrections made to the debt discount, the current period effect on the statement of cash flows is a gain on amortization of debt discount. As of and for the Out-of- period As of and for the Deferred financing costs $ 235,093 $ 14,937 $ 250,030 Note and line of credit payable, net of discount $ 6,624,548 $ 764,208 $ 7,388,756 Warrant liability $ 2,308,620 $ (999,724) $ 1,308,896 Interest expense $ 360,402 $ (250,453) $ 109,949 Loss on change in fair value of warrant and conversion feature liabilities $ 213,718 $ 168,412 $ 382,130 Warrant Liability In October 2015, the Company issued a warrant in connection with the 2015 NMM financing that required liability classification (see Note 6). The fair value of the warrant liability of approximately $ 2.1 4.8 1.71 65.7 4.75 0 5 1.3 63.3 6.00 0 The fair value of the warrant liability of approximately $ 2.1 6.0 1.53 57.4 5.00 50 Conversion feature liability The fair value of the $ 442,358 8 4.0 1.1 47.6 5.00 100 10.00 8 December 31, 2015 Fair Value Measurements Level 1 Level 2 Level 3 Total Liabilities: Warrant liability $ - $ - $ 2,088,889 $ 2,088,889 March 31, 2015 Fair Value Measurements Level 1 Level 2 Level 3 Total Liabilities: Warrant liability $ - $ - $ 2,144,496 $ 2,144,496 Conversion feature liability - - 442,358 442,358 $ - $ - $ 2,586,854 $ 2,586,854 Three Months Ended Nine Months Ended Warrant Conversion Total Warrant Conversion Total Balance, beginning of period $ 1,315,846 $ 388,150 $ 1,703,996 $ 2,144,496 $ 442,358 $ 2,586,854 Fair value of warrant  NMM 2,922,222 - 2,922,222 2,922,222 - 2,922,222 Loss (gain) on change in fair value of warrant and conversion feature liability (525,150) 94,754 (430,396) (354,076) 40,546 (313,530) Conversion of warrants and convertible note - NNA (1,624,029) (482,904) (2,106,933) (1,624,029) (482,904) (2,106,933) Warrant out of period correction, as adjusted - - - (999,724) - (999,724) Balance, as adjusted, end of period $ 2,088,889 $ - $ 2,088,889 $ 2,088,889 $ - $ 2,088,889 The change in fair value of the warrant and conversion feature liability is included in the accompanying condensed consolidated statements of operations and comprehensive loss. The fair value of the conversion feature liability is reflected in the accompanying consolidated balance sheet together with the carrying value of the convertible notes. Pursuant to the Second Amendment and Conversion Agreement (the “Conversion Agreement”) among the Company, NNA and certain other parties (see Note 6), the Company issued a total of 325,000 482,904 1,624,029 2,106,933 300,000 10 200,000 20 The non-controlling interests recorded in the Company’s condensed consolidated financial statements include the pre-acquisition equity of those PPC’s in which the Company has determined that it has a controlling financial interest and for which consolidation is required as a result of management agreements entered into with these entities owned by third-party physicians. These agreements provide the Company with a monthly management fee to provide the services described above, and as such, the adjustments to non-controlling interests in any period subsequent to initial consolidation would relate to either capital contributions or distributions by the non-controlling parties, as well as income or losses attributable to certain non-controlling interests. Non-controlling interests also represent third-party minority equity ownership interests which are majority-owned by the Company. During the three months ended December 31, 2015, the Company entered a settlement agreement with a shareholder of the one of the Company’s majority owned subsidiaries. In connection with the settlement agreement, the former shareholder received approximately $ 400,000 51 56 Basic net income (loss) per share is calculated using the weighted average number of shares of the Company’s common stock issued and outstanding during a certain period, and is calculated by dividing net income (loss) by the weighted average number of shares of the Company’s common stock issued and outstanding during such period. Diluted net income (loss) per share is calculated using the weighted average number of common and potentially dilutive common shares outstanding during the period, using the as-if converted method for secured convertible notes, and the treasury stock method for options and warrants. Three Months Ended Nine Months Ended 2015 2014 2015 2014 Options 542,694 3,985,656 560,938 4,343,873 Warrants 162,398 851,026 175,035 1,381,839 Convertible Notes 275,000 102,362 275,000 610,537 980,092 4,939,044 1,010,973 6,336,249 In May 2014, the Financial Accounting Standards Board (“FASB”) amended the FASB Accounting Standards Codification and created a new Topic ASC 606, “ Revenue from Contracts with Customers Revenue Recognition In August 2014, the FASB amended the FASB Accounting Standards Codification and amended Subtopic 205-40, “Presentation of Financial Statements  Going Concern ” In November 2014, the FASB issued ASU 2014-16, Determining Whether the Host Contract in a Hybrid Financial Instrument Issued in the Form of a Share Is More Akin to Debt or to Equity, requires both issuers and investors to apply the “whole instrument” approach to determine whether the host contract in a hybrid instrument in the form of a share is more like debt or equity. In applying the clearly- and closely-related criterion under Subtopic 815-15 to such an instrument, an entity should determine the nature of the host contract (i.e., debt-like versus equity-like) by considering all stated and implied substantive terms and features of the hybrid financial instrument. The ASU specifies certain attributes to be considered in this evaluation. The amendments do not change the criteria for when an embedded derivative should be bifurcated from the host contract, nor do they alter the accounting when such bifurcation is required. The ASU is effective for public business entities for annual periods, and interim periods within those annual periods, beginning after December 15, 2015. The adoption of this standard update is not expected to have a significant impact on the Company’s consolidated financial statements. In January 2015, the FASB issued ASU No. 2015-01, Simplifying Income Statement Presentation by Eliminating the Concept of Extraordinary Items In February 2015, the FASB issued ASU No. 2015-02, Amendments to the Consolidation Analysis, In April 2015, the FASB issued ASU 2015-03, Interest  Imputation of Interest (Subtopic 835-30). In November 2015, the FASB issued Accounting Standards Update 2015-17, Income Taxes (Topic 740): Balance Sheet Classification of Deferred Taxes. ASU 2015-17 eliminates the guidance in Topic 740, Income Taxes, that required an entity to separate deferred tax liabilities and assets between current and noncurrent amounts in a classified balance sheet. The amendments require that all deferred tax liabilities and assets of the same tax jurisdiction or a tax filing group, as well as any related valuation allowance, be offset and presented as a single noncurrent amount in a classified balance sheet. The amendments are effective for public business entities for fiscal years, and for interim periods within those fiscal years, beginning after December 15, 2016. The adoption of this standard update is not expected to have a significant impact on the Company’s consolidated financial statements. Early adoption is permitted as of the beginning of any interim or annual reporting period. Entities may adopt the guidance prospectively or retrospectively. Certain transition disclosures are requir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materially from these estimates under different assumptions or conditions. Reclassifications Certain reclassifications have been made to the accompanying March 31, 2015 consolidated financial statements to conform them to the December 31, 2015 presentation.</t>
  </si>
  <si>
    <t>Acquisitions</t>
  </si>
  <si>
    <t>Business Combinations [Abstract]</t>
  </si>
  <si>
    <t>Acquisition</t>
  </si>
  <si>
    <t xml:space="preserve"> 3. Acquisitions During the nine months ended December 31, 2014, the Company acquired SCHC, AKM BCHC and HCHHA for a total cash consideration of $ 3,076,233 692,158 SCHC $ 2,428,391 AKM 140,000 BCHC 900,000 HCHHA 300,000 Less: cash acquired (692,158) Total $ 3,076,233 The results of the operations of SCHC, AKM, BCHC and HCHHA have been included in the Company’s condensed consolidated financial statements since July 21, 2014, May 30, 2014, October 27, 2014 and October 27, 2014, respectively.</t>
  </si>
  <si>
    <t>Intangible Assets</t>
  </si>
  <si>
    <t>Goodwill and Intangible Assets Disclosure [Abstract]</t>
  </si>
  <si>
    <t xml:space="preserve"> Intangible Assets Intangible assets, net consisted of the following: December 31, 2015 Gross Amounts Accumulated Net Indefinite-lived assets: Medicare license $ 704,000 $ - $ 704,000 Amortized intangible assets: Exclusivity 40,000 (23,440 ) 16,560 Non-compete 185,400 (84,488 ) 100,912 Payor relationships 107,000 (32,100 ) 74,900 Network relationships 220,000 (62,333 ) 157,667 Trade name 257,000 (74,417 ) 182,583 Totals $ 1,513,400 $ (276,778 ) $ 1,236,622 March 31, 2015 Gross Amounts Accumulated Net Indefinite-lived assets: Medicare license $ 704,000 $ - $ 704,000 Amortized intangible assets: Exclusivity 40,000 (15,940 ) 24,060 Non-compete 185,400 (41,428 ) 143,972 Payor relationships 107,000 (16,050 ) 90,950 Network relationships 220,000 (29,333 ) 190,667 Trade name 257,000 (33,392 ) 223,608 Totals $ 1,513,400 $ (136,143 ) $ 1,377,257 The amortization expense for the three and nine months ended December 31, 2015 was approximately $47,000 and $141,000, respectively. The amortization expense for the three and nine months ended December 31, 2014 was approximately $110,000 and $241,000 respectively. Future amortization expense is estimated to be as follows for each of the five following years ending March 31,: 2016 (remaining three months) $ 46,542 2017 185,001 2018 146,538 2019 114,658 2020 39,883 Total $ 532,622 </t>
  </si>
  <si>
    <t>Accounts Payable and Accrued Liabilities</t>
  </si>
  <si>
    <t>Payables and Accruals [Abstract]</t>
  </si>
  <si>
    <t xml:space="preserve"> 5. Accounts Payable and Accrued Liabilities December 31, March 31, 2015 2015 Accounts payable $ 1,955,606 $ 1,377,817 Physician share of MSSP 62,000 62,000 Accrued compensation 1,422,576 1,469,132 Income taxes payable 89,030 185,051 Accrued interest 41,480 55,529 Accrued professional fees 141,808 202,675 $ 3,712,500 $ 3,352,204 </t>
  </si>
  <si>
    <t>Notes and Lines of Credit Payable</t>
  </si>
  <si>
    <t>Notes Payable [Abstract]</t>
  </si>
  <si>
    <t>Notes and Line of Credit Payable</t>
  </si>
  <si>
    <t xml:space="preserve"> 6. Notes and Lines of Credit Payable December 31, March 31, 2015 2015 Term loan payable to NNA due March 28, 2019 (repaid in October 2015), net of debt discount of $- (December 31, 2015) and $1,060,401 (March 31, 2015) $ - $ 5,467,098 Line of credit payable to NNA due March 28, 2019 (repaid in October 2015) - 1,000,000 Unsecured revolving line of credit due to a financial institution due June 5, 2016 88,764 94,764 $ 88,764 $ 6,561,862 Less: current (88,764) (327,141) Noncurrent $ - $ 6,234,721 NNA Credit Agreements In 2013, the Company entered into a $ 2,000,000 2,000,000 4,000,000 2014 NNA Financing On March 28, 2014, the Company entered into a Credit Agreement (the “Credit Agreement”) pursuant to which NNA, extended to the Company (i) a $ 1,000,000 revolving line of credit (the “Revolving Loan”) and (ii) a $ 7,000,000 Concurrently with the Credit Agreement, the Company also entered into a Pledge and Security Agreement with NNA (the “Pledge and Security Agreement”), whereby all of the issued and outstanding shares, interests or other equivalents of capital stock of a direct subsidiary of the Company (not including any entity that carries on the practice of medicine) were considered pledged interests. Pledged interests as of the date of the Pledge and Security Agreement included 100% of AMM, PCCM, VMM common stock and 72.77% of ApolloMed ACO common stock. Concurrently with the Credit Agreement, the Company entered into the Investment Agreement with NNA, pursuant to which the Company issued to NNA an 8 2,000,000 The Company could redeem amounts outstanding pursuant to the Convertible Note on 60 days’ prior notice to NNA. 10.00 Under the Investment Agreement, the Company issued to NNA warrants to purchase up to 300,000 10.00 200,000 20.00 The Term Loan accrued interest at a rate of 8.0 87,500 122,500 122,500 175,000 210,000 The Revolving Loan bore interest at the rate of three month LIBOR plus 6.0% 1,000,000 The Company incurred $ 235,119 176,218 On November 17, 2015, we entered into the Conversion Agreement with NNA, Warren Hosseinion and Adrian Vazquez. Pursuant to the Conversion Agreement, we agreed to issue 275,000 47,112 8 2,000,000 325,000 300,000 10 200,000 20 The Conversion Agreement also amended certain terms of the Registration Rights Agreement dated March 28, 2014, between us and NNA, with respect to the timing of the filing deadline for a resale registration statement covering NNA’s registrable securities. The Conversion Agreement also amended the Investment Agreement dated March 28, 2014, between us and NNA, (i) to delete NNA’s right to subscribe to purchase a pro rata share of certain new equity securities that may be issued by us in the future and (ii) to provide that NNA must hold at least 200,000 shares of our Common Stock to have the right (y) to appoint a representative to attend all meetings of the Company’s Board of Directors and any committee thereof in a non-voting observer capacity, and (z) to have a representative nominated as a member of the Company’s Board and each committee thereof, including without limitation the Company’s compensation committee. On October 14, 2015, the Company entered into the Agreement with NMM pursuant to which the Company sold to NMM 1,111,111 10,000,000 7.5 266,000 Unsecured revolving line of credit Included in “Notes and lines of credit payable” in the accompanying consolidated balance sheet is a $ 100,000 88,764 94,764 prime rate (as defined) plus 4.50% (7.75% per annum at December 31, 2015 and at March 31, 2015), interest only is payable monthly, and the line of credit matures June 5, 2016. Other lines of credit LALC has a line of credit of $ 230,000 BAHA has a line of credit of $ 150,000 Three Months Ended Nine Months Ended 2015 2014 2015 2014 Interest expense $ 18,136 $ 156,450 $ 316,915 $ 444,448 Amortization of loan fees and discount 1,966 72,765 107,070 215,689 Out of period adjustment - - (250,453) - $ 20,102 $ 229,215 $ 173,532 $ 660,137 </t>
  </si>
  <si>
    <t>Convertible Notes Payable</t>
  </si>
  <si>
    <t>Convertible Notes [Abstract]</t>
  </si>
  <si>
    <t xml:space="preserve"> 7. Convertible Notes Payable December 31, March 31, 2015 2015 9% Senior Subordinated Convertible Notes due February 15, 2016, net of debt discount of $6,052 (December 31, 2015) and $62,182 (March 31, 2015) $ 1,093,948 $ 1,037,818 8% Senior Subordinated Convertible Note Payable to NNA due March 28, 2019, net of debt discount of $985,255 (March 31, 2015)  converted in October 2015 - 1,014,745 Conversion feature liability - 442,358 $ 1,093,948 $ 2,494,921 Less: current (1,093,948) (1,037,818) Noncurrent $ - $ 1,457,103 9% Senior Subordinated Callable Convertible Promissory Notes due February 15, 2016 The 9 4.00 60 In connection with the issuance of the 9% Notes, the holders of the 9% Notes received warrants to purchase 66,000 4.50 186,897 5.0 0.70 36.7 Subsequent to December 31, 2015, certain holders of the 9 420,000 105,000 8% Convertible Note Issued to NNA The NNA 8 2,000,000 2,000,000 2,000,000 1,065,775 578,155 From the proceeds of the transactions with NMM (see Note 9) on October 15, 2015, the Company repaid its outstanding term loan and revolving credit facility with NNA pursuant to the Credit Agreement in the then-outstanding aggregate amount of $ 7,304,506 7,282,500 22,006 Three Months Ended Nine Months Ended 2015 2014 2015 2014 Interest expense $ 36,481 $ 66,188 $ 168,052 $ 144,069 Amortization of loan fees and discount 44,400 67,532 188,619 164,854 $ 80,881 $ 133,720 $ 356,671 $ 308,923 </t>
  </si>
  <si>
    <t>Income Taxes</t>
  </si>
  <si>
    <t>Income Tax Disclosure [Abstract]</t>
  </si>
  <si>
    <t xml:space="preserve"> 8. Income Taxes Deferred income taxes are provided on a liability method whereby deferred tax assets and liabilities are recognized for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Significant management judgment is required in determining the Company’s provision for income taxes and the recoverability of the Company’s deferred tax assets. Such determination is based primarily on the Company’s historical taxable income, with some consideration given to the Company’s estimates of future taxable income by jurisdictions in which the Company operates and the period over which the Company’s deferred tax assets will be recoverable. Due to overall cumulative losses incurred in recent years, the Company maintained a full valuation allowance against its deferred tax assets as of December 31, 2015 and March 31, 2015. The Company is subject to U.S. federal income tax, as well as California state tax. ASC No. 740 addresses the determination of whether tax benefits claimed or expected to be claimed on a tax return should be recorded in the financial statements. Under ASC No.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ASC No. 740 also provides guidance on derecognition, classification, interest and penalties, accounting in interim periods and disclosure requirements. The Company and its subsidiaries are currently open to audit under the statute of limitations by the Internal Revenue Service for the years ended December 31, 2011 and later. The Company’s state income tax returns are open to audit under the statute of limitations for the years ended December 31, 2010 and later. The Company does not anticipate any material unrecognized tax benefits within the next twelve months.</t>
  </si>
  <si>
    <t>Stockholders' Equity</t>
  </si>
  <si>
    <t>Stockholders' Equity Note [Abstract]</t>
  </si>
  <si>
    <t>Stockholders’ Equity</t>
  </si>
  <si>
    <t xml:space="preserve"> 9. Stockholders’ Equity Equity Incentive Plans The Company’s amended 2010 Equity Incentive Plan (the “2010 Plan”) allowed the Board to grant up to 1,200,000 On April 29, 2013 the Company’s Board of Directors approved the Company’s 2013 Equity Incentive Plan (the “2013 Plan”), pursuant to which 500,000 On December 15, 2015, the Company’s Board of Directors approved the Company’s 2015 Equity Incentive Plan (the “2015 Plan”), pursuant to which 1,500,000 1,500,000 Preferred Stock On October 14, 2015, Company entered into the Agreement with NMM pursuant to which the Company sold to NMM, and NMM purchased from the Company, in a private offering of securities, 1,111,111 9.00 10,000,000 The Preferred Stock has a liquidation preference in the amount of $9.00 per share plus any declared and unpaid dividends. The Preferred Stock can be voted for the number of shares of Common Stock into which the Preferred Stock could then be converted, which initially is one-for-one. The Preferred Stock is convertible into Common Stock, at the option of NMM, at any time after issuance at an initial conversion rate of one-for-one, subject to adjustment in the event of stock dividends, stock splits and certain other similar transactions. At any time prior to conversion and through the earlier to occur of (i) the later of (x) January 31, 2017 or (y) 60 days after the date on which the Company files its quarterly report on Form 10-Q for the period ending September 30, 2016 (the “Redemption Expiration Date”), the Preferred Stock may be redeemed at the option of NMM, on one occasion, in the event that the Company’s net revenues for the four quarters ending September 30, 2016, as reported in its periodic filings under the Securities Exchange Act of 1934, as amended, are less than $ 60,000,000 10 The Warrants may be exercised at any time after issuance and through October 14, 2020, for $ 9.00 Without the written consent of NMM, between the closing date and the nine-month anniversary of the closing date, the Company shall not acquire, sell all or substantially all of its assets to, effect a change of control, or merge, combine or consolidate with, any other person engaged in the business of being a MSO, ACO or IPA, or enter into any agreement with respect to any of the foregoing. Share Issuances Common Shares Pursuant to the Conversion Agreement (see note 6), in October 2015, the Company issued 275,000 8 325,000 300,000 10.00 200,000 20.00 275,000 325,000 1,402,500 1,657,500 15 5.10 Restricted Stock Weighted Weighted Weighted- Life Intrinsic Grant Date Shares (In years) Value Fair Value Unvested or unlapsed shares at March 31, 2015 12,222 0.3 $ 0.50 $ 4.10 Granted - Vested / lapsed (12,222) - Forfeited - - - - Unvested or unlapsed shares at December 31, 2015 - - - - Options Shares Weighted Weighted Weighted Balance, March 31, 2015 776,500 $ 4.69 7.4 $ 1.50 Granted - Cancelled - Exercised - Expired - Forfeited (86,500) 2.63 Balance, December 31, 2015 690,000 $ 3.35 7.1 2.57 Vested and exercisable, December 31, 2015 619,181 $ 2.67 7.0 2.86 ApolloMed ACO 2012 Equity Incentive Plan On October 18, 2012, ApolloMed ACO’s Board of Directors adopted the ApolloMed Accountable Care Organization, Inc. 2012 Equity Incentive Plan (the “ACO Plan”) and reserved 9,000,000 Shares Weighted Weighted Weighted Balance, March 31, 2015 3,752,004 0.1 $ 0.70 $ 0.07 Granted - - - - Released - - - - Balance, December 31, 2015 3,752,004 - $ 0.70 $ 0.07 Vested and exercisable, end of period 3,748,675 Awards of restricted stock under the ACO Plan vest (i) one-third on the date of grant; (ii) one-third on the first anniversary of the date of grant, if the grantee has remained in service continuously until that date; and (iii) one-third on the second anniversary of the date of grant if the grantee has remained in service continuously until that date. Unrecognized Weighted Common stock options $ 128,962 1.5 Restricted stock $ - - ACO Plan restricted stock $ - - Three Months Ended Nine Months Ended 2015 2014 2015 2014 Stock-based compensation expense: Cost of services $ 1,227 $ 1,227 $ 3,682 $ 12,148 General and administrative 25,280 155,325 175,608 1,120,062 $ 26,507 $ 156,552 $ 179,290 $ 1,132,210 Warrants Weighted Intrinsic Number of Value Warrants Outstanding at March 31, 2015 $ 0.46 914,500 Granted - 1,111,111 Exercised - (500,000) Cancelled - - Outstanding at December 31, 2015 $ 1.94 1,525,611 Weighted Weighted Average Exercise Price Per Warrants Average Remaining Warrants Exercise Price Per $ 1.15 125,000 0.6 125,000 $ 1.15 1.15 25,000 0.6 25,000 1.15 4.50 50,000 0.6 50,000 4.50 5.00 10,000 1.8 10,000 5.00 4.50 82,500 2.1 82,500 4.50 4.00 22,000 2.1 22,000 4.00 9.00 1,111,111 4.8 1,111,111 9.00 10.00 100,000 2.6 100,000 10.00 1,525,611 3.9 1,525,611 7.80 October 14, 2015, in connection with the NMM financing, the Company issued a five-year stock purchase warrant to purchase up to 1,111,111 9.00 Authorized stock At December 31, 2015 the Company is authorized to issue up to 100,000,000 9 Common stock issued and outstanding 5,463,389 Conversion of 9% Notes 275,000 Preferred stock 1,111,111 Warrants outstanding 1,525,611 Stock options outstanding 690,000 9,065,111 </t>
  </si>
  <si>
    <t>Commitments and Contingencies</t>
  </si>
  <si>
    <t>Commitments and Contingencies Disclosure [Abstract]</t>
  </si>
  <si>
    <t xml:space="preserve"> 10. Commitments and Contingencies Regulatory Matters Laws and regulations governing the Medicare and Medicaid programs are complex and subject to interpretation. Compliance with such laws and regulations can be subject to future government review and interpretation as well as significant regulatory action including fines, penalties, and exclusion from the Medicare and Medicaid programs. The Company believes that it is in compliance with all applicable laws and regulations. Legal On May 16, 2014, Lakeside Medical Group, Inc. and Regal Medical Group, Inc., two independent physician associations who compete with the Company in the greater Los Angeles area, filed an action against the Company and two affiliates of the Company, MMG and AMEH, in Los Angeles County Superior Court. The complaint alleged that the Company and its two affiliates made misrepresentations and engaged in other acts in order to improperly solicit physicians and patient-enrollees from Plaintiffs. The Complaint sought compensatory and punitive damages. On June 30, 2014, the Company and its affiliates filed a motion requesting the Court to stay the court proceeding and order the parties to arbitrate this dispute subject to existing arbitration agreements. On August 11, 2014, the Plaintiffs filed a request for dismissal without prejudice of the action. On August 12, 2014, the Plaintiffs served the Company and its affiliates with Demands for Arbitration before Judicial Arbitration Mediation Services in Los Angeles. The Company is currently examining the merits of the claims to be arbitrated, and it is too early to state whether the likelihood of an unfavorable outcome is probable or remote, or to estimate the potential loss if the outcome should be negative. The Company is aware that punitive damages previously sought in the court proceeding are not available in arbitration. The Company and its affiliates are preparing a defense to the allegations and the Company intends to vigorously defend the action. On August 28, 2014, Lakeside Medical Group, Inc. and Regal Medical Group, Inc., filed a similar lawsuit against Warren Hosseinion M.D., the Company’s Chief Executive Officer. Dr. Hosseinion is defending the action and is currently being indemnified by the Company pursuant to the terms of an indemnification agreement and the Company’s Certificate of Incorporation, as amended. The Company also has an existing Directors and Officers insurance policy. On September 9, 2014, Dr. Hosseinion filed a motion requesting the Court to stay the court proceeding and, pursuant to existing arbitration agreements, order the parties to arbitrate the dispute as part of the pending arbitration proceedings before JAMS (as discussed above). On October 29, 2014, the Plaintiffs filed a request for dismissal without prejudice of the action. On November 13, 2014, Plaintiffs served Dr. Hosseinion with Demands for Arbitration before JAMS in Los Angeles, and on November 19, 2014, the parties agreed to consolidate the two proceedings against Dr. Hosseinion with the two existing proceedings against the Company and its affiliates. The Company continues to examine the merits of the claims to be arbitrated against Dr. Hosseinion, and it is too early to state whether the likelihood of an unfavorable outcome is probable or remote, or to estimate the potential loss if the outcome should be negative. The Company is aware that punitive damages previously sought in the court proceeding against Dr. Hosseinion are not available in arbitration. The parties involved in the proceedings described above are currently in mediation. In the ordinary course of the Company’s business, the Company becomes involved in pending and threatened legal actions and proceedings, most of which involve claims of medical malpractice related to medical services provided by the Company’s affiliated physicians. The Company believes, based upon the Company’s review of pending actions and proceedings, that the outcome of such legal actions and proceedings will not have a material adverse effect on the Company’s business, financial condition, results of operations, or cash flows. The outcome of such actions and proceedings, however, cannot be predicted with certainty and an unfavorable resolution of one or more of them, or any other claims that may be asserted against the Company from time to time, could have a material adverse effect on the Company’s business, financial condition, results of operations, or cash flows in a future period. Liability Insurance The Company believes that the Company’s insurance coverage is appropriate based upon the Company’s claims experience and the nature and risks of the Company’s business. In addition to the known incidents that have resulted in the assertion of claims, the Company cannot be certain that the Company’s insurance coverage will be adequate to cover liabilities arising out of claims asserted against the Company, the Company’s affiliated professional organizations or the Company’s affiliated hospitalists in the future where the outcomes of such claims are unfavorable. The Company believes that the ultimate resolution of all pending claims, including liabilities in excess of the Company’s insurance coverage, will not have a material adverse effect on the Company’s financial position, results of operations or cash flows; however, there can be no assurance that future claims will not have such a material adverse effect on the Company’s business. Although the Company currently maintains liability insurance policies on a claims-made basis, which are intended to cover malpractice liability and certain other claims, the coverage must be renewed annually, and may not continue to be available to the Company in future years at acceptable costs, and on favorable terms. The Company believes that its malpractice coverage is adequate and standard for the industry. Office Move In connection with the second amendment to the Company’s amended lease agreement dated October 14, 2014 (the “Second Amendment”), the Company relocated its headquarters to a larger suite in its current office building in October 2015. The Second Amendment relocates the leased premises from Suite No. 220 to Suite Nos. 1400, 1425 and 1450, which collectively include 16,484 659,360 37,913 43,957 228,049 670,000 In connection with a lease of different premises, the Company moved out of that space and does not intend to re-occupy such space. Accordingly, the Company recorded an expense of approximately $ 70,000 Year Ending March 31, 2016 $ 790,000 2017 860,000 2018 945,000 2019 950,000 2020 935,000 Thereafter 2,670,000 Total $ 7,150,000 </t>
  </si>
  <si>
    <t>Subsequent Events</t>
  </si>
  <si>
    <t>Subsequent Events [Abstract]</t>
  </si>
  <si>
    <t xml:space="preserve"> Subsequent Events In February 2016, certain holders of the 9 420,000 105,000 In January 2016, Apollo Care Connect acquired certain assets from a third party entity. According to the asset purchase agreement, the Company agreed to issue 275,000 200,000 1.5</t>
  </si>
  <si>
    <t>Summary of Significant Accounting Policies (Policies)</t>
  </si>
  <si>
    <t>Accounting Principles</t>
  </si>
  <si>
    <t xml:space="preserve"> Accounting Principles These unaudited condensed consolidated financial statements reflect all adjustments, consisting of normal recurring adjustments, which, in management’s opinion, are necessary, and should be read in conjunction with the Company's Annual Report on Form 10-K/A for the fiscal year ended March 31, 2015, with the SEC on July 29, 2015.</t>
  </si>
  <si>
    <t>Principles of Consolidation</t>
  </si>
  <si>
    <t xml:space="preserve"> The Company’s unaudited condensed consolidated financial statements include the accounts of (1) Apollo Medical Holdings, Inc. and its wholly owned subsidiaries AMM, PCCM, and VMM, (2) the Company’s controlling interest in ApolloMed ACO, and APS, which provides home health and hospice medical services and owns BCHC and HCHHA and in which a non-controlling interest in APS contributed $ 586,111 10 20 Through the management agreements and the Company’s relationship with the stockholders or members of the PPCs, the Company has exclusive authority over all non-medical decision making related to the ongoing business operations of the PPCs. Consequently, as the Company has determined that it is the primary beneficiary, the Company consolidates the revenue and expenses of each PPC from the date of execution of the applicable management agreement. All intercompany balances and transactions have been eliminated in consolidation.</t>
  </si>
  <si>
    <t>Business Combinations</t>
  </si>
  <si>
    <t xml:space="preserve"> Business Combinations The Company uses the acquisition method of accounting for all business combinations, which requires assets and liabilities of the acquiree to be recorded at fair value (with limited exceptions), to measure the fair value of the consideration transferred, including contingent consideration, to be determined on the acquisition date, and to account for acquisition related costs separately from the business combination.</t>
  </si>
  <si>
    <t>Reportable Segments</t>
  </si>
  <si>
    <t xml:space="preserve"> Reportable Segments The Company operates as one reportable segment, the healthcare delivery segment, and implements and operates innovative health care models to create a patient-centered, physician-centric experience. The Company reports its consolidated financial statements in the aggregate, including all activities in one reportable segment.</t>
  </si>
  <si>
    <t>Revenue Recognition</t>
  </si>
  <si>
    <t xml:space="preserve"> Revenue Recognition Revenue consists of contracted, fee-for-service, and capitation revenue. Revenue is recorded in the period in which services are rendered. Revenue is principally derived from the provision of healthcare staffing services to patients within healthcare facilities. The form of billing and related risk of collection for such services may vary by customer. The following is a summary of the principal forms of the Company’s billing arrangements and how net revenue is recognized for each. Contracted revenue Contracted revenue represents revenue generated under contracts for which the Company provides physician and other healthcare staffing and administrative services in return for a contractually negotiated fee. Contract revenue consists primarily of billings based on hours of healthcare staffing provided at agreed-to hourly rates. Revenue in such cases is recognized as the hours are worked by the Company’s staff and contractors. Additionally, contract revenue also includes supplemental revenue from hospitals where the Company may have a fee-for-service contract arrangement or provide physician advisory services to the medical staff at a specific facility. Contract revenue for the supplemental billing in such cases is recognized based on the terms of each individual contract. Such contract terms generally either provides for a fixed monthly dollar amount or a variable amount based upon measurable monthly activity, such as hours staffed, patient visits or collections per visit compared to a minimum activity threshold. Such supplemental revenues based on variable arrangements are usually contractually fixed on a monthly, quarterly or annual calculation basis considering the variable factors negotiated in each such arrangement. Such supplemental revenues are recognized as revenue in the period when such amounts are determined to be fixed and therefore contractually obligated as payable by the customer under the terms of the respective agreement. Additionally, the Company derives a portion of the Company’s revenue as a contractual bonus from collections received by the Company’s partners and such revenue is contingent upon the collection of third-party billings. These revenues are not considered earned and therefore not recognized as revenue until actual cash collections are achieved in accordance with the contractual arrangements for such services. Fee-for-service revenue Fee-for-service revenue represents revenue earned under contracts in which the Company bills and collects the professional component of charges for medical services rendered by the Company’s contracted physicians. Under the fee-for-service arrangements, the Company bills patients for services provided and receives payment from patients or their third-party payors. Fee-for-service revenue is reported net of contractual allowances and policy discounts. All services provided are expected to result in cash flows and are therefore reflected as net revenue in the financial statements. Fee-for-service revenue is recognized in the period in which the services are rendered to specific patients and reduced immediately for the estimated impact of contractual allowances in the case of those patients having third-party payor coverage. The recognition of net revenue (gross charges less contractual allowances) from such visits is dependent on such factors as proper completion of medical charts following a patient visit, the forwarding of such charts to the Company’s billing center for medical coding and entering into the Company’s billing system and the verification of each patient’s submission or representation at the time services are rendered as to the payor(s) responsible for payment of such services. Revenue is recorded based on the information known at the time of entering of such information into the Company’s billing systems as well as an estimate of the revenue associated with medical services. Capitation revenue Capitation revenue (net of capitation withheld to fund risk share deficits) is recognized in the month in which the Company is obligated to provide services. Minor ongoing adjustments to prior months’ capitation, primarily arising from contracted HMO‘s finalizing of monthly patient eligibility data for additions or subtractions of enrollees, are recognized in the month they are communicated to the Company. Managed care revenues of the Company consist primarily of capitated fees for medical services provided by the Company under a provider service agreement (“PSA”) or capitated arrangements directly made with various managed care providers including HMO’s and management service organizations (“MSOs”). Capitation revenue under the PSA and HMO contracts is prepaid monthly to the Company based on the number of enrollees electing the Company as their healthcare provider.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n interim basis based on data submitted for the enrollee for the preceding year and is adjusted in subsequent periods after the final data is compiled. Positive or negative capitation adjustments are made for Medicare enrollees with conditions requiring more or less healthcare services than assumed in the interim payments. Since the Company cannot reliably predict these adjustments, periodic changes in capitation amounts earned as a result of Risk Adjustment are recognized when those changes are communicated by the health plans to the Company. HMO contracts also include provisions to share in the risk for enrollee hospitalization, whereby the Company can earn additional incentive revenue or incur penalties based upon the utilization of hospital services. Typically, any shared risk deficits are not payable until and unless the Company generates future risk sharing surpluses, or if the HMO withholds a portion of the capitation revenue to fund any risk share deficits. At the termination of the HMO contract, any accumulated risk share deficit is typically extinguished. Due to the lack of access to information necessary to estimate the related costs, shared-risk amounts receivable from the HMOs are only recorded when such amounts are known. Risk pools for the prior contract years are generally final settled in the third or fourth quarter of the following fiscal year. In addition to risk-sharing revenues, the Company also receives incentives under “pay-for-performance” programs for quality medical care, based on various criteria. These incentives, which are included in other revenues, are generally recorded in the third and fourth quarters of the fiscal year and are only recorded when such amounts are known. Under full risk capitation contracts, an affiliated hospital enters into agreements with several HMOs, pursuant to which, the affiliated hospital provides hospital, medical, and other healthcare services to enrollees under a fixed capitation arrangement (“Capitation Arrangement”). Under the risk pool sharing agreement, the affiliated hospital and medical group agree to establish a Hospital Control Program to serve the enrollees, pursuant to which, the medical group is allocated a percentage of the profit or loss, after deductions for costs to affiliated hospitals. The Company participates in full risk programs under the terms of the PSA, with health plans whereby the Company is wholly liable for the deficits allocated to the medical group under the arrangement. The related liability is included in medical liabilities in the accompanying consolidated balance sheets at December 31, 2015 and March 31, 2015. (See Note 2 below). Medicare Shared Savings Program Revenue The Company, through its subsidiary ApolloMed ACO, participates in the MSSP, which is sponsored by CMS. The goal of the MSSP is to improve the quality of patient care and outcomes through more efficient and coordinated approach among providers. The MSSP allows ACO participants to share in cost savings it generates in connection with rendering medical services to Medicare patients. Payments to ACO participants, if any, will be calculated annually by CMS on cost savings generated by the ACO participant relative to the ACO participants’ CMS benchmark. The MSSP is a relatively new program managed by CMS that has an evolving payment methodology. Revenues earned by ApolloMed ACO are uncertain, and, if such amounts are payable by the CMS, they will be paid on an annual basis significantly after the time earned, and will be contingent on various factors, including achievement of the minimum savings rate as determined by MSSP for the relevant period. Such payments are earned and made on an “all or nothing” basis. The Company considers revenue, if any, under the MSSP, as contingent upon the realization of program savings as determined by CMS, and are not considered earned and therefore are not recognized as revenue until notice from CMS that cash payments are to be imminently received. Although ApolloMed ACO beat its total benchmark expenditures for 2014, generating $ 3.9 90.4 </t>
  </si>
  <si>
    <t>Cash and Cash Equivalents</t>
  </si>
  <si>
    <t xml:space="preserve"> Cash and Cash Equivalents Cash and cash equivalents consists of highly liquid investments with an initial maturity of three months or less at date of purchase to be cash equivalents.</t>
  </si>
  <si>
    <t>Restricted Cash</t>
  </si>
  <si>
    <t xml:space="preserve"> Restricted Cash Restricted cash primarily consists of cash held as collateral to secure standby letters of credits as required by certain contracts associated with Maverick Medical Group. The certificates have an interest rate of 0.15</t>
  </si>
  <si>
    <t>Property and Equipment</t>
  </si>
  <si>
    <t xml:space="preserve"> Property and Equipment During the three months ended December 31, 2015, the Company increased its property and equipment primarily by approximately $ 660,000 recently completed tenant improvements in connection with the lease for its corporate offices</t>
  </si>
  <si>
    <t>Goodwill and Intangible Assets</t>
  </si>
  <si>
    <t xml:space="preserve"> Goodwill and Intangible Assets Under FASB ASC 350, Intangibles  Goodwill and Other At least annually, management internally assesses whether there has been any impairment in the value of goodwill by first comparing the fair value to the net carrying value. If the carrying value exceeds its estimated fair value, a second step is performed to compute the amount of the impairment. An impairment loss is recognized if the implied fair value of the asset being tested is less than its carrying value. In this event, the asset is written down accordingly. The fair values of goodwill are determined using valuation techniques based on estimates, judgments and assumptions management believes are appropriate in the circumstances. The fair value is evaluated based on market capitalization determined using average share prices within a reasonable period of time near the selected testing date (i.e., fiscal year-end). At least annually, indefinite-lived intangible assets are tested for impairment. Impairment for intangible assets with indefinite lives exists if the carrying value of the intangible asset exceeds its fair value. The fair values of indefinite-lived intangible assets are determined using valuation techniques based on estimates, judgments and assumptions management believes are appropriate in the circumstances.</t>
  </si>
  <si>
    <t>Accounts Receivable and Allowance for Doubtful Accounts</t>
  </si>
  <si>
    <t xml:space="preserve"> Accounts Receivable and Allowance for Doubtful Accounts Accounts receivable primarily consists of amounts due from third-party payors, including government sponsored Medicare and Medicaid programs, insurance companies, and amounts due from hospitals and patients. Accounts receivable are recorded and stated at the amount expected to be collected.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also regularly analyses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t>
  </si>
  <si>
    <t>Concentrations</t>
  </si>
  <si>
    <t xml:space="preserve"> Concentrations Three Months Ended Nine Months Ended 2015 2014 2015 2014 Governmental - Medicare/Medi-Cal 30 % 55 % 32 % 63 % L.A Care 17 % ** 16 % ** Healthnet 10 % ** 11 % ** * Represents less than 10% ** Not a payor during this time period Receivables from one class of payor amounted to the following percentage of total accounts receivable for the periods indicated: December 31, 2015 March 31, 2015 Governmental - Medicare/Medi-Cal 34 % 22 %</t>
  </si>
  <si>
    <t>Medical Liabilities</t>
  </si>
  <si>
    <t xml:space="preserve"> Medical Liabilities The Company is responsible for integrated care that the associated physicians and contracted hospitals provide to its enrollees under risk-pool arrangements. The Company provides integrated care to health plan enrollees through a network of contracted providers under sub-capitation and direct patient service arrangements, company-operated clinics and staff physicians. Medical costs for professional and institutional services rendered by contracted providers are recorded as cost of services in the accompanying condensed consolidated statements of operations and comprehensive loss. Costs for operating medical clinics, including the salaries of medical personnel, are also recorded in cost of services, while non-medical personnel and support costs are included in general and administrative expense. An estimate of amounts due to contracted physicians, hospitals, and other professional providers is included in medical liabilities in the accompanying condensed consolidated balance sheets. Medical liabilities include claims reported as of the balance sheet date and estimates of incurred but not reported claims (“IBNR”). Such estimates are developed using actuarial methods and are based on many variables, including the utilization of health care services, historical payment patterns, cost trends, product mix, seasonality, changes in membership, and other factors. The estimation methods and the resulting reserves are periodically reviewed and updated. Many of the medical contracts are complex in nature and may be subject to differing interpretations regarding amounts due for the provision of various services. Such differing interpretations may not come to light until a substantial period of time has passed following the contract implementation. The Company has a $ 20,000 Nine Months Year Ended Balance, beginning of period $ 1,260,549 $ 552,561 Incurred health care costs: Current year 5,579,435 4,211,231 Acquired medical liabilities (see Note 3) - 458,378 Claims paid: Current year (4,069,875) (3,245,283) Prior years (1,129,545) (90,367) Total claims paid (5,199,420) (3,335,650) Risk pool settlement - (384,869) Accrual for net deficit from full risk capitation contracts 388,895 544,041 Adjustments (90,278) (785,143) Balance, end of period $ 1,939,181 $ 1,260,549 </t>
  </si>
  <si>
    <t>Deferred Financing Costs</t>
  </si>
  <si>
    <t xml:space="preserve"> Costs relating to debt issuance have been deferred and are amortized over the lives of the respective loans, using the effective interest method (see Note 6). At March 31, 2015, there was approximately $ 514,000 During the three months ended December 31, 2015, the Company wrote off approximately $ 175,000</t>
  </si>
  <si>
    <t xml:space="preserve"> Income Taxes Federal and state income taxes are computed at currently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the recognition of tax positions and any changes in the valuation allowance caused by a change in judgment about the realization of the related deferred tax assets. A valuation allowance is established when necessary to reduce deferred tax assets to amounts expected to be realized. The Company uses a recognition threshold of more-likely-than-not and a measurement attribute on all tax positions taken or expected to be taken in a tax return in order to be recognized in the financial statements. Once the recognition threshold is met, the tax position is then measured to determine the actual amount of benefit to recognize in the financial statements.</t>
  </si>
  <si>
    <t>Stock-Based Compensation</t>
  </si>
  <si>
    <t xml:space="preserve"> Stock-Based Compensation The Company maintains a stock-based compensation program for employees, non-employees, directors and consultants, which is more fully described in Note 9. The value of stock-based awards is recognized as compensation expense on a cumulative straight-line basis over the vesting terms of the awards, adjusted for expected forfeitures. From time to time, the Company issues restricted common stock to certain of its employees, directors and consultants with a repurchase obligation feature that lapses based on performance of services in the future. The Company accounts for share-based awards granted to persons other than employees and directors under ASC 505-50 Equity-Based Payments to Non-Employees</t>
  </si>
  <si>
    <t>Fair Value of Financial Instruments</t>
  </si>
  <si>
    <t xml:space="preserve"> The Company’s accounting for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fair values of the Company’s financial instruments are measured on a recurring basis. The carrying amount reported in the accompanying condensed consolidated balance sheets for cash and cash equivalents, accounts receivable, other receivables, due from affiliates, accounts payable and accrued expenses and medical liabilities approximates fair value because of the short-term maturity of those instruments. The carrying amount for borrowings under the Term Loan and the Convertible Notes with NNA approximates fair value which is determined by using interest rates that are available for similar debt obligations with similar terms at the balance sheet date. Out of Period Correction  September 30, 2015 During the quarter ended September 30, 2015, following a review of the terms of certain derivative instruments entered into on March 28, 2014, management determined that a warrant liability was incorrectly valued which resulted in certain amounts being incorrectly stated in prior periods. Based on an analysis of the resulting adjustments, management determined that the prior consolidated financial statements were not considered to be materially misstated. Accordingly, the Company recorded an out of period correction in the current period to properly record the valuation of its warrant liability, unamortized debt discount and deferred financing costs. In connection with the corrections made to the debt discount, the current period effect on the statement of cash flows is a gain on amortization of debt discount. As of and for the Out-of- period As of and for the Deferred financing costs $ 235,093 $ 14,937 $ 250,030 Note and line of credit payable, net of discount $ 6,624,548 $ 764,208 $ 7,388,756 Warrant liability $ 2,308,620 $ (999,724) $ 1,308,896 Interest expense $ 360,402 $ (250,453) $ 109,949 Loss on change in fair value of warrant and conversion feature liabilities $ 213,718 $ 168,412 $ 382,130 Warrant Liability In October 2015, the Company issued a warrant in connection with the 2015 NMM financing that required liability classification (see Note 6). The fair value of the warrant liability of approximately $ 2.1 4.8 1.71 65.7 4.75 0 5 1.3 63.3 6.00 0 The fair value of the warrant liability of approximately $ 2.1 6.0 1.53 57.4 5.00 50 Conversion feature liability The fair value of the $ 442,358 8 4.0 1.1 47.6 5.00 100 10.00 8 December 31, 2015 Fair Value Measurements Level 1 Level 2 Level 3 Total Liabilities: Warrant liability $ - $ - $ 2,088,889 $ 2,088,889 March 31, 2015 Fair Value Measurements Level 1 Level 2 Level 3 Total Liabilities: Warrant liability $ - $ - $ 2,144,496 $ 2,144,496 Conversion feature liability - - 442,358 442,358 $ - $ - $ 2,586,854 $ 2,586,854 Three Months Ended Nine Months Ended Warrant Conversion Total Warrant Conversion Total Balance, beginning of period $ 1,315,846 $ 388,150 $ 1,703,996 $ 2,144,496 $ 442,358 $ 2,586,854 Fair value of warrant  NMM 2,922,222 - 2,922,222 2,922,222 - 2,922,222 Loss (gain) on change in fair value of warrant and conversion feature liability (525,150) 94,754 (430,396) (354,076) 40,546 (313,530) Conversion of warrants and convertible note - NNA (1,624,029) (482,904) (2,106,933) (1,624,029) (482,904) (2,106,933) Warrant out of period correction, as adjusted - - - (999,724) - (999,724) Balance, as adjusted, end of period $ 2,088,889 $ - $ 2,088,889 $ 2,088,889 $ - $ 2,088,889 The change in fair value of the warrant and conversion feature liability is included in the accompanying condensed consolidated statements of operations and comprehensive loss. The fair value of the conversion feature liability is reflected in the accompanying consolidated balance sheet together with the carrying value of the convertible notes. Pursuant to the Second Amendment and Conversion Agreement (the “Conversion Agreement”) among the Company, NNA and certain other parties (see Note 6), the Company issued a total of 325,000 482,904 1,624,029 2,106,933 300,000 10 200,000 20</t>
  </si>
  <si>
    <t>Non-controlling Interests</t>
  </si>
  <si>
    <t xml:space="preserve"> Non-Controlling Interests The non-controlling interests recorded in the Company’s condensed consolidated financial statements include the pre-acquisition equity of those PPC’s in which the Company has determined that it has a controlling financial interest and for which consolidation is required as a result of management agreements entered into with these entities owned by third-party physicians. These agreements provide the Company with a monthly management fee to provide the services described above, and as such, the adjustments to non-controlling interests in any period subsequent to initial consolidation would relate to either capital contributions or distributions by the non-controlling parties, as well as income or losses attributable to certain non-controlling interests. Non-controlling interests also represent third-party minority equity ownership interests which are majority-owned by the Company. During the three months ended December 31, 2015, the Company entered a settlement agreement with a shareholder of the one of the Company’s majority owned subsidiaries. In connection with the settlement agreement, the former shareholder received approximately $ 400,000 51 56</t>
  </si>
  <si>
    <t>Basic and Diluted Earnings per Share</t>
  </si>
  <si>
    <t xml:space="preserve"> Basic and Diluted Earnings per Share Basic net income (loss) per share is calculated using the weighted average number of shares of the Company’s common stock issued and outstanding during a certain period, and is calculated by dividing net income (loss) by the weighted average number of shares of the Company’s common stock issued and outstanding during such period. Diluted net income (loss) per share is calculated using the weighted average number of common and potentially dilutive common shares outstanding during the period, using the as-if converted method for secured convertible notes, and the treasury stock method for options and warrants. Three Months Ended Nine Months Ended 2015 2014 2015 2014 Options 542,694 3,985,656 560,938 4,343,873 Warrants 162,398 851,026 175,035 1,381,839 Convertible Notes 275,000 102,362 275,000 610,537 980,092 4,939,044 1,010,973 6,336,249 </t>
  </si>
  <si>
    <t>New Accounting Pronouncements</t>
  </si>
  <si>
    <t xml:space="preserve"> In May 2014, the Financial Accounting Standards Board (“FASB”) amended the FASB Accounting Standards Codification and created a new Topic ASC 606, “ Revenue from Contracts with Customers Revenue Recognition In August 2014, the FASB amended the FASB Accounting Standards Codification and amended Subtopic 205-40, “Presentation of Financial Statements  Going Concern ” In November 2014, the FASB issued ASU 2014-16, Determining Whether the Host Contract in a Hybrid Financial Instrument Issued in the Form of a Share Is More Akin to Debt or to Equity, requires both issuers and investors to apply the “whole instrument” approach to determine whether the host contract in a hybrid instrument in the form of a share is more like debt or equity. In applying the clearly- and closely-related criterion under Subtopic 815-15 to such an instrument, an entity should determine the nature of the host contract (i.e., debt-like versus equity-like) by considering all stated and implied substantive terms and features of the hybrid financial instrument. The ASU specifies certain attributes to be considered in this evaluation. The amendments do not change the criteria for when an embedded derivative should be bifurcated from the host contract, nor do they alter the accounting when such bifurcation is required. The ASU is effective for public business entities for annual periods, and interim periods within those annual periods, beginning after December 15, 2015. The adoption of this standard update is not expected to have a significant impact on the Company’s consolidated financial statements. In January 2015, the FASB issued ASU No. 2015-01, Simplifying Income Statement Presentation by Eliminating the Concept of Extraordinary Items In February 2015, the FASB issued ASU No. 2015-02, Amendments to the Consolidation Analysis, In April 2015, the FASB issued ASU 2015-03, Interest  Imputation of Interest (Subtopic 835-30). In November 2015, the FASB issued Accounting Standards Update 2015-17, Income Taxes (Topic 740): Balance Sheet Classification of Deferred Taxes. ASU 2015-17 eliminates the guidance in Topic 740, Income Taxes, that required an entity to separate deferred tax liabilities and assets between current and noncurrent amounts in a classified balance sheet. The amendments require that all deferred tax liabilities and assets of the same tax jurisdiction or a tax filing group, as well as any related valuation allowance, be offset and presented as a single noncurrent amount in a classified balance sheet. The amendments are effective for public business entities for fiscal years, and for interim periods within those fiscal years, beginning after December 15, 2016. The adoption of this standard update is not expected to have a significant impact on the Company’s consolidated financial statements. Early adoption is permitted as of the beginning of any interim or annual reporting period. Entities may adopt the guidance prospectively or retrospectively. Certain transition disclosures are required.</t>
  </si>
  <si>
    <t>Use of Estimates</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materially from these estimates under different assumptions or conditions.</t>
  </si>
  <si>
    <t>Reclassifications</t>
  </si>
  <si>
    <t xml:space="preserve"> Reclassifications Certain reclassifications have been made to the accompanying March 31, 2015 consolidated financial statements to conform them to the December 31, 2015 presentation.</t>
  </si>
  <si>
    <t>Summary of Significant Accounting Policies (Tables)</t>
  </si>
  <si>
    <t>Schedule of Revenue by Major Customers by Reporting Segments</t>
  </si>
  <si>
    <t xml:space="preserve"> The Company has a small number of major class of payors that contributed the following percentage of net revenue for the periods indicated: Three Months Ended Nine Months Ended 2015 2014 2015 2014 Governmental - Medicare/Medi-Cal 30 % 55 % 32 % 63 % L.A Care 17 % ** 16 % ** Healthnet 10 % ** 11 % ** * Represents less than 10% ** Not a payor during this time period Receivables from one class of payor amounted to the following percentage of total accounts receivable for the periods indicated: December 31, 2015 March 31, 2015 Governmental - Medicare/Medi-Cal 34 % 22 %</t>
  </si>
  <si>
    <t>Schedule Of Percentage Of Total Accounts Receivable</t>
  </si>
  <si>
    <t xml:space="preserve"> The Company’s medical liabilities were as follows: Nine Months Year Ended Balance, beginning of period $ 1,260,549 $ 552,561 Incurred health care costs: Current year 5,579,435 4,211,231 Acquired medical liabilities (see Note 3) - 458,378 Claims paid: Current year (4,069,875) (3,245,283) Prior years (1,129,545) (90,367) Total claims paid (5,199,420) (3,335,650) Risk pool settlement - (384,869) Accrual for net deficit from full risk capitation contracts 388,895 544,041 Adjustments (90,278) (785,143) Balance, end of period $ 1,939,181 $ 1,260,549 </t>
  </si>
  <si>
    <t>Schedule of Adjustment of Warrant Liability</t>
  </si>
  <si>
    <t xml:space="preserve"> The following is a summary of the out of period correction made as of September 30, 2015: As of and for the Out-of- period As of and for the Deferred financing costs $ 235,093 $ 14,937 $ 250,030 Note and line of credit payable, net of discount $ 6,624,548 $ 764,208 $ 7,388,756 Warrant liability $ 2,308,620 $ (999,724) $ 1,308,896 Interest expense $ 360,402 $ (250,453) $ 109,949 Loss on change in fair value of warrant and conversion feature liabilities $ 213,718 $ 168,412 $ 382,130 </t>
  </si>
  <si>
    <t>Fair Value Measurements, Recurring and Nonrecurring</t>
  </si>
  <si>
    <t xml:space="preserve"> The carrying amounts and fair values of the Company's financial instruments are presented below as of: December 31, 2015 Fair Value Measurements Level 1 Level 2 Level 3 Total Liabilities: Warrant liability $ - $ - $ 2,088,889 $ 2,088,889 March 31, 2015 Fair Value Measurements Level 1 Level 2 Level 3 Total Liabilities: Warrant liability $ - $ - $ 2,144,496 $ 2,144,496 Conversion feature liability - - 442,358 442,358 $ - $ - $ 2,586,854 $ 2,586,854 </t>
  </si>
  <si>
    <t>Fair Value Liabilities Measured On Recurring Basis Unobservable Input Reconciliation</t>
  </si>
  <si>
    <t xml:space="preserve"> The following summarizes the activity of Level 3 inputs measured on a recurring basis for the three and nine months ended December 31, 2015: Three Months Ended Nine Months Ended Warrant Conversion Total Warrant Conversion Total Balance, beginning of period $ 1,315,846 $ 388,150 $ 1,703,996 $ 2,144,496 $ 442,358 $ 2,586,854 Fair value of warrant  NMM 2,922,222 - 2,922,222 2,922,222 - 2,922,222 Loss (gain) on change in fair value of warrant and conversion feature liability (525,150) 94,754 (430,396) (354,076) 40,546 (313,530) Conversion of warrants and convertible note - NNA (1,624,029) (482,904) (2,106,933) (1,624,029) (482,904) (2,106,933) Warrant out of period correction, as adjusted - - - (999,724) - (999,724) Balance, as adjusted, end of period $ 2,088,889 $ - $ 2,088,889 $ 2,088,889 $ - $ 2,088,889 </t>
  </si>
  <si>
    <t xml:space="preserve"> The following table sets forth the number of shares excluded from the computation of diluted earnings per share, as their inclusion would be anti-dilutive: Three Months Ended Nine Months Ended 2015 2014 2015 2014 Options 542,694 3,985,656 560,938 4,343,873 Warrants 162,398 851,026 175,035 1,381,839 Convertible Notes 275,000 102,362 275,000 610,537 980,092 4,939,044 1,010,973 6,336,249 </t>
  </si>
  <si>
    <t>Acquisitions (Tables)</t>
  </si>
  <si>
    <t>Schedule Of Business Acquisitions By Acquisition Consideration Transferred</t>
  </si>
  <si>
    <t xml:space="preserve"> During the nine months ended December 31, 2014, the Company acquired SCHC, AKM BCHC and HCHHA for a total cash consideration of $ 3,076,233 692,158 SCHC $ 2,428,391 AKM 140,000 BCHC 900,000 HCHHA 300,000 Less: cash acquired (692,158) Total $ 3,076,233 </t>
  </si>
  <si>
    <t>Intangible Assets (Tables)</t>
  </si>
  <si>
    <t>Schedule of intangible assets</t>
  </si>
  <si>
    <t xml:space="preserve"> Intangible assets, net consisted of the following: December 31, 2015 Gross Amounts Accumulated Net Indefinite-lived assets: Medicare license $ 704,000 $ - $ 704,000 Amortized intangible assets: Exclusivity 40,000 (23,440) 16,560 Non-compete 185,400 (84,488) 100,912 Payor relationships 107,000 (32,100) 74,900 Network relationships 220,000 (62,333) 157,667 Trade name 257,000 (74,417) 182,583 Totals $ 1,513,400 $ (276,778) $ 1,236,622 March 31, 2015 Gross Amounts Accumulated Net Indefinite-lived assets: Medicare license $ 704,000 $ - $ 704,000 Amortized intangible assets: Exclusivity 40,000 (15,940) 24,060 Non-compete 185,400 (41,428) 143,972 Payor relationships 107,000 (16,050) 90,950 Network relationships 220,000 (29,333) 190,667 Trade name 257,000 (33,392) 223,608 Totals $ 1,513,400 $ (136,143) $ 1,377,257 </t>
  </si>
  <si>
    <t>Schedule of future amortization expense</t>
  </si>
  <si>
    <t xml:space="preserve"> Future amortization expense is estimated to be as follows for each of the five following years ending March 31,: 2016 (remaining three months) $ 46,542 2017 185,001 2018 146,538 2019 114,658 2020 39,883 Total $ 532,622 </t>
  </si>
  <si>
    <t>Accounts Payable and Accrued Liabilities (Tables)</t>
  </si>
  <si>
    <t xml:space="preserve"> Accounts payable and accrued liabilities consisted of the following: December 31, March 31, 2015 2015 Accounts payable $ 1,955,606 $ 1,377,817 Physician share of MSSP 62,000 62,000 Accrued compensation 1,422,576 1,469,132 Income taxes payable 89,030 185,051 Accrued interest 41,480 55,529 Accrued professional fees 141,808 202,675 $ 3,712,500 $ 3,352,204 </t>
  </si>
  <si>
    <t>Notes and Lines of Credit Payable (Tables)</t>
  </si>
  <si>
    <t>Schedule of Notes and lines of credit payable</t>
  </si>
  <si>
    <t xml:space="preserve"> December 31, March 31, 2015 2015 Term loan payable to NNA due March 28, 2019 (repaid in October 2015), net of debt discount of $- (December 31, 2015) and $1,060,401 (March 31, 2015) $ - $ 5,467,098 Line of credit payable to NNA due March 28, 2019 (repaid in October 2015) - 1,000,000 Unsecured revolving line of credit due to a financial institution due June 5, 2016 88,764 94,764 $ 88,764 $ 6,561,862 Less: current (88,764) (327,141) Noncurrent $ - $ 6,234,721 </t>
  </si>
  <si>
    <t>Schedule of Interest Expense Associated with Notes Payable</t>
  </si>
  <si>
    <t xml:space="preserve"> Interest expense associated with the notes and lines of credit payable consisted of the following: Three Months Ended Nine Months Ended 2015 2014 2015 2014 Interest expense $ 18,136 $ 156,450 $ 316,915 $ 444,448 Amortization of loan fees and discount 1,966 72,765 107,070 215,689 Out of period adjustment - - (250,453) - $ 20,102 $ 229,215 $ 173,532 $ 660,137 </t>
  </si>
  <si>
    <t>Convertible Notes Payable (Tables)</t>
  </si>
  <si>
    <t>Schedule of Long-term Debt Instruments</t>
  </si>
  <si>
    <t xml:space="preserve"> Convertible notes payable consist of the following: December 31, March 31, 2015 2015 9% Senior Subordinated Convertible Notes due February 15, 2016, net of debt discount of $6,052 (December 31, 2015) and $62,182 (March 31, 2015) $ 1,093,948 $ 1,037,818 8% Senior Subordinated Convertible Note Payable to NNA due March 28, 2019, net of debt discount of $985,255 (March 31, 2015)  converted in October 2015 - 1,014,745 Conversion feature liability - 442,358 $ 1,093,948 $ 2,494,921 Less: current (1,093,948) (1,037,818) Noncurrent $ - $ 1,457,103 </t>
  </si>
  <si>
    <t>Schedule Of Debt Instruments Interest Expense</t>
  </si>
  <si>
    <t xml:space="preserve"> Interest expense associated with the convertible notes payable consisted of the following: Three Months Ended Nine Months Ended 2015 2014 2015 2014 Interest expense $ 36,481 $ 66,188 $ 168,052 $ 144,069 Amortization of loan fees and discount 44,400 67,532 188,619 164,854 $ 80,881 $ 133,720 $ 356,671 $ 308,923 </t>
  </si>
  <si>
    <t>Stockholders' Equity (Tables)</t>
  </si>
  <si>
    <t>Schedule of Nonvested Share Activity</t>
  </si>
  <si>
    <t xml:space="preserve"> A summary of the Company’s restricted stock sold to employees, directors and consultants with a right of repurchase of unlapsed or unvested shares is as follows: Weighted Weighted Weighted- Life Intrinsic Grant Date Shares (In years) Value Fair Value Unvested or unlapsed shares at March 31, 2015 12,222 0.3 $ 0.50 $ 4.10 Granted - Vested / lapsed (12,222) - Forfeited - - - - Unvested or unlapsed shares at December 31, 2015 - - - - </t>
  </si>
  <si>
    <t>Stock Option Transactions Under Stock Option Plans</t>
  </si>
  <si>
    <t xml:space="preserve"> Stock option activity for the nine-month period ended December 31, 2015 is summarized below: Shares Weighted Weighted Weighted Balance, March 31, 2015 776,500 $ 4.69 7.4 $ 1.50 Granted - Cancelled - Exercised - Expired - Forfeited (86,500) 2.63 Balance, December 31, 2015 690,000 $ 3.35 7.1 2.57 Vested and exercisable, December 31, 2015 619,181 $ 2.67 7.0 2.86 </t>
  </si>
  <si>
    <t>Summary of Restricted Stock Award</t>
  </si>
  <si>
    <t xml:space="preserve"> The following table summarizes the stock awards under the ACO Plan during the nine months ended December 31, 2015: Shares Weighted Weighted Weighted Balance, March 31, 2015 3,752,004 0.1 $ 0.70 $ 0.07 Granted - - - - Released - - - - Balance, December 31, 2015 3,752,004 - $ 0.70 $ 0.07 Vested and exercisable, end of period 3,748,675 </t>
  </si>
  <si>
    <t>Total Unrecognized Compensation Costs Related To Non-Vested Stock-Based Compensation Arrangements</t>
  </si>
  <si>
    <t xml:space="preserve"> As of December 31, 2015, total unrecognized compensation costs related to non-vested stock-based compensation arrangements granted under the Company’s 2010 Plan and 2013 Plan, and the ACO Plan’s and the weighted-average period of years expected to recognize those costs are as follows: Unrecognized Weighted Common stock options $ 128,962 1.5 Restricted stock $ - - ACO Plan restricted stock $ - - </t>
  </si>
  <si>
    <t>Summary of Stock Based Compensation Expense Related To Restricted Stock and Option Awards</t>
  </si>
  <si>
    <t xml:space="preserve"> Stock-based compensation expense related to common stock and common stock option awards is recognized over their respective vesting periods and was included in the accompanying condensed consolidated statement of operations as follows: Three Months Ended Nine Months Ended 2015 2014 2015 2014 Stock-based compensation expense: Cost of services $ 1,227 $ 1,227 $ 3,682 $ 12,148 General and administrative 25,280 155,325 175,608 1,120,062 $ 26,507 $ 156,552 $ 179,290 $ 1,132,210 </t>
  </si>
  <si>
    <t>Warrants Outstanding</t>
  </si>
  <si>
    <t xml:space="preserve"> Warrants consisted of the following for the nine months ended December 31, 2015: Weighted Intrinsic Number of Value Warrants Outstanding at March 31, 2015 $ 0.46 914,500 Granted - 1,111,111 Exercised - (500,000) Cancelled - - Outstanding at December 31, 2015 $ 1.94 1,525,611 Weighted Weighted Average Exercise Price Per Warrants Average Remaining Warrants Exercise Price Per $ 1.15 125,000 0.6 125,000 $ 1.15 1.15 25,000 0.6 25,000 1.15 4.50 50,000 0.6 50,000 4.50 5.00 10,000 1.8 10,000 5.00 4.50 82,500 2.1 82,500 4.50 4.00 22,000 2.1 22,000 4.00 9.00 1,111,111 4.8 1,111,111 9.00 10.00 100,000 2.6 100,000 10.00 1,525,611 3.9 1,525,611 7.80 </t>
  </si>
  <si>
    <t>Amount of Shares of Common Stock Reserved</t>
  </si>
  <si>
    <t xml:space="preserve"> The number of shares of common stock reserved for these purposes is as follows at December 31, 2015: Common stock issued and outstanding 5,463,389 Conversion of 9% Notes 275,000 Preferred stock 1,111,111 Warrants outstanding 1,525,611 Stock options outstanding 690,000 9,065,111 </t>
  </si>
  <si>
    <t>Commitments and Contingencies (Tables)</t>
  </si>
  <si>
    <t>Future Minimum Rental Payments for Operating Leases</t>
  </si>
  <si>
    <t xml:space="preserve"> The Company’s future minimum renal payments required under all operating leases are as follows (for complete fiscal year): Year Ending March 31, 2016 $ 790,000 2017 860,000 2018 945,000 2019 950,000 2020 935,000 Thereafter 2,670,000 Total $ 7,150,000 </t>
  </si>
  <si>
    <t>Description of Business - Additional Information (Detail) - USD ($)</t>
  </si>
  <si>
    <t>Oct. 14, 2015</t>
  </si>
  <si>
    <t>Description Of Business [Line Items]</t>
  </si>
  <si>
    <t>Retained Earnings (Accumulated Deficit), Total</t>
  </si>
  <si>
    <t>Net Cash Provided by (Used in) Operating Activities, Continuing Operations</t>
  </si>
  <si>
    <t>Cash</t>
  </si>
  <si>
    <t>Private Offering Securities</t>
  </si>
  <si>
    <t>Class of Warrant or Right, Exercise Price of Warrants or Rights</t>
  </si>
  <si>
    <t>Proceeds from Issuance of Common Stock</t>
  </si>
  <si>
    <t>Debt Instrument, Periodic Payment, Total</t>
  </si>
  <si>
    <t>Debt Instrument, Periodic Payment, Principal</t>
  </si>
  <si>
    <t>Debt Instrument, Periodic Payment, Interest</t>
  </si>
  <si>
    <t>ApolloMed ACO [Member]</t>
  </si>
  <si>
    <t>Benchmark Expenditure</t>
  </si>
  <si>
    <t>Percentage of Quality Score</t>
  </si>
  <si>
    <t>90.40%</t>
  </si>
  <si>
    <t>Summary of Significant Accounting Policies - Additional Information (Detail) - USD ($)</t>
  </si>
  <si>
    <t>12 Months Ended</t>
  </si>
  <si>
    <t>Summary Of Significant Accounting Policies [Line Items]</t>
  </si>
  <si>
    <t>Health Care Organization, Patient Service Revenue</t>
  </si>
  <si>
    <t>Debt Instrument, Convertible, Conversion Price</t>
  </si>
  <si>
    <t>Financial Liabilities Fair Value Disclosure</t>
  </si>
  <si>
    <t>Percentage of Interest Rate for Certificates</t>
  </si>
  <si>
    <t>0.15%</t>
  </si>
  <si>
    <t>Deferred Costs, Total</t>
  </si>
  <si>
    <t>Proceeds from Noncontrolling Interests</t>
  </si>
  <si>
    <t>Property, Plant and Equipment, Gross, Period Increase (Decrease), Total</t>
  </si>
  <si>
    <t>Write off Conversion of Indebtedness</t>
  </si>
  <si>
    <t>Reclassification Of Derivative To Additional Paid In Capital</t>
  </si>
  <si>
    <t>Conversion Feature Liability And Warrant Liability [Member]</t>
  </si>
  <si>
    <t>Stock Issued During Period, Shares, New Issues</t>
  </si>
  <si>
    <t>Warrant Liability One</t>
  </si>
  <si>
    <t>Expected term</t>
  </si>
  <si>
    <t>4 years 9 months 18 days</t>
  </si>
  <si>
    <t>6 years</t>
  </si>
  <si>
    <t>Risk free interest rate</t>
  </si>
  <si>
    <t>1.71%</t>
  </si>
  <si>
    <t>1.53%</t>
  </si>
  <si>
    <t>Expected volatility rate</t>
  </si>
  <si>
    <t>65.70%</t>
  </si>
  <si>
    <t>57.40%</t>
  </si>
  <si>
    <t>Share Price</t>
  </si>
  <si>
    <t>Percentage For Down round financing</t>
  </si>
  <si>
    <t>0.00%</t>
  </si>
  <si>
    <t>50.00%</t>
  </si>
  <si>
    <t>Conversion Feature Liability</t>
  </si>
  <si>
    <t>4 years</t>
  </si>
  <si>
    <t>1.10%</t>
  </si>
  <si>
    <t>47.60%</t>
  </si>
  <si>
    <t>100.00%</t>
  </si>
  <si>
    <t>Debt Instrument, Interest Rate, Stated Percentage</t>
  </si>
  <si>
    <t>8.00%</t>
  </si>
  <si>
    <t>Class of Warrant or Right, Number of Securities Called by Warrants or Rights</t>
  </si>
  <si>
    <t>Warrant Liability Two</t>
  </si>
  <si>
    <t>5 years</t>
  </si>
  <si>
    <t>1.30%</t>
  </si>
  <si>
    <t>63.30%</t>
  </si>
  <si>
    <t>Warrant Liability [Member]</t>
  </si>
  <si>
    <t>Maximum</t>
  </si>
  <si>
    <t>Management agreement, initial term</t>
  </si>
  <si>
    <t>20 years</t>
  </si>
  <si>
    <t>Minimum</t>
  </si>
  <si>
    <t>10 years</t>
  </si>
  <si>
    <t>ApolloMed ACO</t>
  </si>
  <si>
    <t>ApolloMed Palliative</t>
  </si>
  <si>
    <t>Business Combination, Consideration Transferred, Total</t>
  </si>
  <si>
    <t>ApolloMed Palliative Services, LLC | Maximum</t>
  </si>
  <si>
    <t>Noncontrolling Interest, Ownership Percentage by Parent</t>
  </si>
  <si>
    <t>56.00%</t>
  </si>
  <si>
    <t>ApolloMed Palliative Services, LLC | Minimum</t>
  </si>
  <si>
    <t>51.00%</t>
  </si>
  <si>
    <t>Percentage of Net Revenue and Total Accounts Receivable (Detail)</t>
  </si>
  <si>
    <t>Governmental - Medicare/Medi-Cal</t>
  </si>
  <si>
    <t>Accounts Receivable And Net Revenue [Line Items]</t>
  </si>
  <si>
    <t>Concentration Risk, Percentage</t>
  </si>
  <si>
    <t>30.00%</t>
  </si>
  <si>
    <t>55.00%</t>
  </si>
  <si>
    <t>32.00%</t>
  </si>
  <si>
    <t>63.00%</t>
  </si>
  <si>
    <t>L.A Care</t>
  </si>
  <si>
    <t>17.00%</t>
  </si>
  <si>
    <t>[1]</t>
  </si>
  <si>
    <t>16.00%</t>
  </si>
  <si>
    <t>Healthnet</t>
  </si>
  <si>
    <t>10.00%</t>
  </si>
  <si>
    <t>11.00%</t>
  </si>
  <si>
    <t>Accounts Receivable | Governmental - Medicare/Medi-Cal</t>
  </si>
  <si>
    <t>34.00%</t>
  </si>
  <si>
    <t>22.00%</t>
  </si>
  <si>
    <t>Not a payor during this time period</t>
  </si>
  <si>
    <t>Medical Payables (Detail) - USD ($)</t>
  </si>
  <si>
    <t>Medical Payables [Line Items]</t>
  </si>
  <si>
    <t>Balance, beginning of period</t>
  </si>
  <si>
    <t>Incurred health care costs:</t>
  </si>
  <si>
    <t>Current year</t>
  </si>
  <si>
    <t>Acquired medical liabilities (see Note 3)</t>
  </si>
  <si>
    <t>Claims paid:</t>
  </si>
  <si>
    <t>Prior years</t>
  </si>
  <si>
    <t>Total claims paid</t>
  </si>
  <si>
    <t>Risk pool settlement</t>
  </si>
  <si>
    <t>Accrual for net deficit from full risk capitation contracts</t>
  </si>
  <si>
    <t>Adjustments</t>
  </si>
  <si>
    <t>Balance, end of period</t>
  </si>
  <si>
    <t>Schedule Of Out Of Period Correction Made To Adjust Warrant Liability (Detail) - USD ($)</t>
  </si>
  <si>
    <t>Sep. 30, 2015</t>
  </si>
  <si>
    <t>Jun. 30, 2015</t>
  </si>
  <si>
    <t>Schedule Of Out Of Period Correction Made To Adjust Warrant Liability [Line Items]</t>
  </si>
  <si>
    <t>Note and line of credit payable, net of discount</t>
  </si>
  <si>
    <t>Loss on change in fair value of warrant and conversion feature liabilities</t>
  </si>
  <si>
    <t>Scenario, Previously Reported [Member]</t>
  </si>
  <si>
    <t>Restatement Adjustment [Member]</t>
  </si>
  <si>
    <t>Carrying Amounts and Fair Values of Company's Financial Instruments (Detail) - USD ($)</t>
  </si>
  <si>
    <t>Liabilities</t>
  </si>
  <si>
    <t>Fair Value, Inputs, Level 1</t>
  </si>
  <si>
    <t>Fair Value, Inputs, Level 2</t>
  </si>
  <si>
    <t>Fair Value, Inputs, Level 3</t>
  </si>
  <si>
    <t>Warranty Liability</t>
  </si>
  <si>
    <t>Warranty Liability | Fair Value, Inputs, Level 1</t>
  </si>
  <si>
    <t>Warranty Liability | Fair Value, Inputs, Level 2</t>
  </si>
  <si>
    <t>Warranty Liability | Fair Value, Inputs, Level 3</t>
  </si>
  <si>
    <t>Conversion Feature Liability | Fair Value, Inputs, Level 1</t>
  </si>
  <si>
    <t>Conversion Feature Liability | Fair Value, Inputs, Level 2</t>
  </si>
  <si>
    <t>Conversion Feature Liability | Fair Value, Inputs, Level 3</t>
  </si>
  <si>
    <t>Summary of Activity of Level 3 Inputs Measured on Recurring Basis (Detail) - USD ($)</t>
  </si>
  <si>
    <t>Fair Value, Liabilities Measured on Recurring Basis, Unobservable Input Reconciliation [Line Items]</t>
  </si>
  <si>
    <t>Fair value of warrant - NMM</t>
  </si>
  <si>
    <t>Loss (gain) on change in fair value of warrant and conversion feature liability</t>
  </si>
  <si>
    <t>Conversion of warrants and convertible note - NNA</t>
  </si>
  <si>
    <t>Warrant out of period correction, as adjusted</t>
  </si>
  <si>
    <t>Balance, as adjusted, end of period</t>
  </si>
  <si>
    <t>Fair Value, Inputs, Level 3 | Warrant Liability</t>
  </si>
  <si>
    <t>Fair Value, Inputs, Level 3 | Conversion Feature Liability</t>
  </si>
  <si>
    <t>Computation of Diluted Earnings Per Share (Detail) - shares</t>
  </si>
  <si>
    <t>Antidilutive Securities Excluded from Computation of Earnings Per Share [Line Items]</t>
  </si>
  <si>
    <t>Incremental shares assumed issued on exercise of in the money</t>
  </si>
  <si>
    <t>Convertible Notes</t>
  </si>
  <si>
    <t>Warrants</t>
  </si>
  <si>
    <t>Options</t>
  </si>
  <si>
    <t>Acquisitions - Additional Information (Detail)</t>
  </si>
  <si>
    <t>Dec. 31, 2014USD ($)</t>
  </si>
  <si>
    <t>Business Acquisition [Line Items]</t>
  </si>
  <si>
    <t>Cash Acquired from Acquisition</t>
  </si>
  <si>
    <t>Apollo Medical Groups [Member]</t>
  </si>
  <si>
    <t>Payments to Acquire Businesses, Gross</t>
  </si>
  <si>
    <t>SCHC, AKM BCHC and HCHHA for a total cash consideration (Detail) - USD ($)</t>
  </si>
  <si>
    <t>Less: cash acquired</t>
  </si>
  <si>
    <t>Total</t>
  </si>
  <si>
    <t>Southern California Heart Centers [Member]</t>
  </si>
  <si>
    <t>AKM Medical Group, Inc [Member]</t>
  </si>
  <si>
    <t>Best Choice Hospice Care LLC [Member]</t>
  </si>
  <si>
    <t>Holistic Health Home Health Care Inc. [Member]</t>
  </si>
  <si>
    <t>Intangible Assets - Additional Information (Detail) - USD ($)</t>
  </si>
  <si>
    <t>Finite Lived Intangible Assets Accumulated Amortization Addition</t>
  </si>
  <si>
    <t>Schedule of intangible assets (Detail) - USD ($)</t>
  </si>
  <si>
    <t>Finite-Lived Intangible Assets [Line Items]</t>
  </si>
  <si>
    <t>Indefinite-Lived Intangible Assets, Gross Amounts</t>
  </si>
  <si>
    <t>Accumulated amortization</t>
  </si>
  <si>
    <t>Medicare license</t>
  </si>
  <si>
    <t>Exclusivity</t>
  </si>
  <si>
    <t>Non-compete</t>
  </si>
  <si>
    <t>Payor relationships</t>
  </si>
  <si>
    <t>Network relationships</t>
  </si>
  <si>
    <t>Trade name</t>
  </si>
  <si>
    <t>Schedule of future amortization expense (Detail)</t>
  </si>
  <si>
    <t>Dec. 31, 2015USD ($)</t>
  </si>
  <si>
    <t>2016 (remaining three months)</t>
  </si>
  <si>
    <t>Accounts Payable and Accrued Liabilities (Detail) - USD ($)</t>
  </si>
  <si>
    <t>Account Payable And Accrued Liabilities [Line Items]</t>
  </si>
  <si>
    <t>Accounts payable</t>
  </si>
  <si>
    <t>Physician share of MSSP</t>
  </si>
  <si>
    <t>Accrued compensation</t>
  </si>
  <si>
    <t>Income taxes payable</t>
  </si>
  <si>
    <t>Accrued interest</t>
  </si>
  <si>
    <t>Accrued professional fees</t>
  </si>
  <si>
    <t>Notes and Lines of Credit Payable - Additional Information (Detail) - USD ($)</t>
  </si>
  <si>
    <t>Nov. 17, 2015</t>
  </si>
  <si>
    <t>Mar. 28, 2014</t>
  </si>
  <si>
    <t>Dec. 20, 2013</t>
  </si>
  <si>
    <t>Oct. 15, 2013</t>
  </si>
  <si>
    <t>Senior Secured Note [Line Items]</t>
  </si>
  <si>
    <t>Debt, maturity date</t>
  </si>
  <si>
    <t>Mar. 28,
		2019</t>
  </si>
  <si>
    <t>Gains (Losses) on Extinguishment of Debt</t>
  </si>
  <si>
    <t>Private Placement [Member]</t>
  </si>
  <si>
    <t>Stock Issued During Period, Value, New Issues</t>
  </si>
  <si>
    <t>Los Angeles Lung Center [Member]</t>
  </si>
  <si>
    <t>Line of credit facility amount outstanding</t>
  </si>
  <si>
    <t>Bay Area Hospitalist Associates [Member]</t>
  </si>
  <si>
    <t>2014 NNA Financing</t>
  </si>
  <si>
    <t>Related Party Costs</t>
  </si>
  <si>
    <t>Deferred Finance Costs Net</t>
  </si>
  <si>
    <t>NNA</t>
  </si>
  <si>
    <t>Repayments of Debt</t>
  </si>
  <si>
    <t>Investment Agreement</t>
  </si>
  <si>
    <t>Warrants To Purchase Common Stock</t>
  </si>
  <si>
    <t>Pledge and Security Agreement</t>
  </si>
  <si>
    <t>Securities Owned and Pledged as Collateral, Description</t>
  </si>
  <si>
    <t>Pledged interests as of the date of the Pledge and Security Agreement included 100% of AMM, PCCM, VMM common stock and 72.77% of ApolloMed ACO common stock.</t>
  </si>
  <si>
    <t>Conversion Agreement</t>
  </si>
  <si>
    <t>Debt, interest rate</t>
  </si>
  <si>
    <t>Revolving line of credit carrying amount</t>
  </si>
  <si>
    <t>Rights to Purchase of Common Stock</t>
  </si>
  <si>
    <t>Interest Payable</t>
  </si>
  <si>
    <t>Shares Issued, Price Per Share</t>
  </si>
  <si>
    <t>Conversion Agreement | Anti Dilution Adjustments [Member]</t>
  </si>
  <si>
    <t>Conversion Agreement | Warrant [Member]</t>
  </si>
  <si>
    <t>Revolving Credit Facility</t>
  </si>
  <si>
    <t>Line of credit facility, interest rate description</t>
  </si>
  <si>
    <t>prime rate (as defined) plus 4.50% (7.75% per annum at December 31, 2015 and at March 31, 2015),</t>
  </si>
  <si>
    <t>Line of credit facility, frequency of payment and payment terms</t>
  </si>
  <si>
    <t>interest only is payable monthly, and the line of credit matures June 5, 2016.</t>
  </si>
  <si>
    <t>Revolving Credit Facility | Maximum</t>
  </si>
  <si>
    <t>Line of credit facility, maximum borrowing capacity</t>
  </si>
  <si>
    <t>Revolving Credit Facility | Minimum</t>
  </si>
  <si>
    <t>Debt Instrument, Face Amount</t>
  </si>
  <si>
    <t>Debt Instrument, Convertible, Terms of Conversion Feature</t>
  </si>
  <si>
    <t>The Company could redeem amounts outstanding pursuant tothe Convertible Note on 60 days prior notice to NNA.</t>
  </si>
  <si>
    <t>NNA Warrants | Investment Agreement</t>
  </si>
  <si>
    <t>Term Loan</t>
  </si>
  <si>
    <t>Repayment of first year term loan</t>
  </si>
  <si>
    <t>Repayment of second year term loan</t>
  </si>
  <si>
    <t>Repayment of third year term loan</t>
  </si>
  <si>
    <t>Repayment of fourth year term loan</t>
  </si>
  <si>
    <t>Repayment of fifth year term loan</t>
  </si>
  <si>
    <t>Term Loan accrued interest</t>
  </si>
  <si>
    <t>Revolving Loan [Member]</t>
  </si>
  <si>
    <t>three month LIBOR plus 6.0%</t>
  </si>
  <si>
    <t>Term Loan And Revolving Loan [Member]</t>
  </si>
  <si>
    <t>Line of Credit Facility, Expiration Date</t>
  </si>
  <si>
    <t>Notes and Lines of Credit Payable (Detail) - USD ($)</t>
  </si>
  <si>
    <t>Notes and Loans Payable</t>
  </si>
  <si>
    <t>Less: current</t>
  </si>
  <si>
    <t>Noncurrent</t>
  </si>
  <si>
    <t>Loans Payable</t>
  </si>
  <si>
    <t>Line of Credit</t>
  </si>
  <si>
    <t>Notes and Lines of Credit Payable (Parenthetical) (Detail) - USD ($)</t>
  </si>
  <si>
    <t>Debt Instrument [Line Items]</t>
  </si>
  <si>
    <t>Debt discount</t>
  </si>
  <si>
    <t>Debt Instrument, Maturity Date</t>
  </si>
  <si>
    <t>Interest Expense Associated with Notes Payable (Detail) - USD ($)</t>
  </si>
  <si>
    <t>Associated of Interest Expense [Line Items]</t>
  </si>
  <si>
    <t>Notes Payable</t>
  </si>
  <si>
    <t>Amortization of loan fees and discount</t>
  </si>
  <si>
    <t>Out of period adjustment</t>
  </si>
  <si>
    <t>Interest expense, debt</t>
  </si>
  <si>
    <t>Convertible Notes Payable - Additional Information (Detail) - USD ($)</t>
  </si>
  <si>
    <t>Feb. 01, 2016</t>
  </si>
  <si>
    <t>Oct. 15, 2015</t>
  </si>
  <si>
    <t>Jul. 31, 2014</t>
  </si>
  <si>
    <t>Debt conversion description [Line Items]</t>
  </si>
  <si>
    <t>Debt conversion, price per share of common stock</t>
  </si>
  <si>
    <t>Debt Instrument, Unamortized Discount</t>
  </si>
  <si>
    <t>Debt Instrument, Convertible, Beneficial Conversion Feature</t>
  </si>
  <si>
    <t>Stock Issued During Period, Shares, Conversion of Convertible Securities</t>
  </si>
  <si>
    <t>Stock Issued During Period, Value, Conversion of Convertible Securities</t>
  </si>
  <si>
    <t>Convertible Notes Payable [Member]</t>
  </si>
  <si>
    <t>Convertible notes, interest rate</t>
  </si>
  <si>
    <t>Convertible Notes Payable [Member] | Subsequent Event [Member]</t>
  </si>
  <si>
    <t>9.00%</t>
  </si>
  <si>
    <t>8% Senior Subordinated Convertible Notes due February 1, 2015</t>
  </si>
  <si>
    <t>9% Senior Subordinated Convertible Notes due February 15, 2016</t>
  </si>
  <si>
    <t>Convertible notes payable, interest payment terms</t>
  </si>
  <si>
    <t>If the Average Daily Value of Trades (ADVT) during the prior 90 days as reported by Bloomberg is greater than $100,000, the 9% Notes are callable at a price of 105% of the 9% Notes par value, and if the ADVT is less than $100,000, the 9% Notes are callable at a price of 110% of the 9% Notes par value.</t>
  </si>
  <si>
    <t>Fair Value Assumptions, Expected Term</t>
  </si>
  <si>
    <t>Fair Value Assumptions, Risk Free Interest Rate</t>
  </si>
  <si>
    <t>0.70%</t>
  </si>
  <si>
    <t>Fair Value Assumptions, Expected Volatility Rate</t>
  </si>
  <si>
    <t>36.70%</t>
  </si>
  <si>
    <t>Redemption Notice Period</t>
  </si>
  <si>
    <t>60 days</t>
  </si>
  <si>
    <t>Notes Payable, Fair Value Disclosure</t>
  </si>
  <si>
    <t>NNA Financing 8 Convertible Note</t>
  </si>
  <si>
    <t>Debt Instrument, Unused Borrowing Capacity, Amount</t>
  </si>
  <si>
    <t>Proceeds from Issuance of Debt</t>
  </si>
  <si>
    <t>NNA 8 Convertible Notes</t>
  </si>
  <si>
    <t>Long-term Line of Credit</t>
  </si>
  <si>
    <t>Line of Credit Facility, Annual Principal Payment</t>
  </si>
  <si>
    <t>Line of Credit Facility, Periodic Payment, Interest</t>
  </si>
  <si>
    <t>Convertible Notes Payable (Detail) - USD ($)</t>
  </si>
  <si>
    <t>8% Convertible Note Payable to NNA due March 28, 2019</t>
  </si>
  <si>
    <t>Conversion feature liability</t>
  </si>
  <si>
    <t>Interest Expense on Convertible Notes (Detail) - USD ($)</t>
  </si>
  <si>
    <t>Schedule Of Debt Instrument Interest Expense [Line Items]</t>
  </si>
  <si>
    <t>Stockholders' Equity - Additional Information (Detail) - USD ($)</t>
  </si>
  <si>
    <t>Oct. 18, 2012</t>
  </si>
  <si>
    <t>Dec. 15, 2015</t>
  </si>
  <si>
    <t>Apr. 29, 2013</t>
  </si>
  <si>
    <t>Stockholders Equity Note [Line Items]</t>
  </si>
  <si>
    <t>Interest Rate of From Notice of Redemption</t>
  </si>
  <si>
    <t>Error Corrections and Prior Period Adjustments, Description</t>
  </si>
  <si>
    <t>Preferred Stock, Redemption Amount</t>
  </si>
  <si>
    <t>Restricted shares granted to agent</t>
  </si>
  <si>
    <t>Conversion Feature Liability [Member]</t>
  </si>
  <si>
    <t>Southern California Heart Centers, A Medical Corporation [Member]</t>
  </si>
  <si>
    <t>Private Placement</t>
  </si>
  <si>
    <t>Common Stock One [Member] | Estimate of Fair Value Measurement [Member]</t>
  </si>
  <si>
    <t>Fair Value Inputs, Discount for Lack of Marketability</t>
  </si>
  <si>
    <t>15.00%</t>
  </si>
  <si>
    <t>Common Stock Two [Member] | Estimate of Fair Value Measurement [Member]</t>
  </si>
  <si>
    <t>9% Notes Payable</t>
  </si>
  <si>
    <t>2010 Equity Incentive Plan</t>
  </si>
  <si>
    <t>Equity incentive plan, additional shares authorized for issuance</t>
  </si>
  <si>
    <t>Issuance of common stock for services (shares)</t>
  </si>
  <si>
    <t>2013 Equity Incentive Plan</t>
  </si>
  <si>
    <t>Equity incentive plan, shares authorized for issuance</t>
  </si>
  <si>
    <t>2015 Equity Incentive Plan</t>
  </si>
  <si>
    <t>Equity incentive plan, shares available for future grant</t>
  </si>
  <si>
    <t>Summary of Company's Restricted Stock (Detail) - $ / shares</t>
  </si>
  <si>
    <t>Share-Based Compensation Arrangement By Share-Based Payment Award [Line Items]</t>
  </si>
  <si>
    <t>Unvested or unlapsed shares, Shares</t>
  </si>
  <si>
    <t>Granted, Shares</t>
  </si>
  <si>
    <t>Vested / lapsed, Shares</t>
  </si>
  <si>
    <t>Forfeited, Shares</t>
  </si>
  <si>
    <t>Unvested or unlapsed shares, Average Life (In Years)</t>
  </si>
  <si>
    <t>0 years</t>
  </si>
  <si>
    <t>3 months 18 days</t>
  </si>
  <si>
    <t>Vested / lapsed, Average Life (In Years)</t>
  </si>
  <si>
    <t>Forfeited, Average Life (In Years)</t>
  </si>
  <si>
    <t>Unvested or unlapsed shares, Average Intrinsic Value</t>
  </si>
  <si>
    <t>Forfeited, Average Intrinsic Value</t>
  </si>
  <si>
    <t>Unvested or unlapsed shares, Fair Value</t>
  </si>
  <si>
    <t>Forfeited, Fair Value</t>
  </si>
  <si>
    <t>Stock Option Activity (Detail) - $ / shares</t>
  </si>
  <si>
    <t>Shares</t>
  </si>
  <si>
    <t>Beginning balance</t>
  </si>
  <si>
    <t>Granted</t>
  </si>
  <si>
    <t>Cancelled</t>
  </si>
  <si>
    <t>Exercised</t>
  </si>
  <si>
    <t>Expired</t>
  </si>
  <si>
    <t>Forfeited</t>
  </si>
  <si>
    <t>Ending balance</t>
  </si>
  <si>
    <t>Vested and exercisable</t>
  </si>
  <si>
    <t>Weighted Average Per Share Exercise Price</t>
  </si>
  <si>
    <t>Weighted Average Remaining Life (Years)</t>
  </si>
  <si>
    <t>Balance</t>
  </si>
  <si>
    <t>7 years 1 month 6 days</t>
  </si>
  <si>
    <t>7 years 4 months 24 days</t>
  </si>
  <si>
    <t>7 years</t>
  </si>
  <si>
    <t>Weighted Average Per Share Intrinsic Value</t>
  </si>
  <si>
    <t>Beginning Balance</t>
  </si>
  <si>
    <t>Summary of Restricted Stock Award (Detail) - $ / shares</t>
  </si>
  <si>
    <t>Schedule Of Share Based Compensation Restricted Stock Units Award Activity [Line Items]</t>
  </si>
  <si>
    <t>Shares,Balance, Beginning</t>
  </si>
  <si>
    <t>Shares,Granted</t>
  </si>
  <si>
    <t>Shares,Released</t>
  </si>
  <si>
    <t>Shares,Balance, Ending</t>
  </si>
  <si>
    <t>Balance, Weighted Average Remaining Vesting Life (Years)</t>
  </si>
  <si>
    <t>1 month 6 days</t>
  </si>
  <si>
    <t>Balance, Weighted Average Remaining Vesting Life, Granted</t>
  </si>
  <si>
    <t>Balance, Weighted Average Remaining Vesting Life, Released</t>
  </si>
  <si>
    <t>Weighted Average Per Share Intrinsic Value, Balance, Beginning</t>
  </si>
  <si>
    <t>Weighted Average Per Share Intrinsic Value, Granted</t>
  </si>
  <si>
    <t>Weighted Average Per Share Intrinsic Value, Released</t>
  </si>
  <si>
    <t>Weighted Average Per Share Intrinsic Value, Balance, Ending</t>
  </si>
  <si>
    <t>Weighted Average Per Share Fair Value, Balance, Beginning</t>
  </si>
  <si>
    <t>Weighted Average Per Share Fair Value, Granted</t>
  </si>
  <si>
    <t>Weighted Average Per Share Fair Value, Released</t>
  </si>
  <si>
    <t>Weighted Average Per Share Fair Value, Balance, Ending</t>
  </si>
  <si>
    <t>Total Unrecognized Compensation Costs Related to Non-Vested Stock-Based Compensation Arrangements (Detail)</t>
  </si>
  <si>
    <t>Common stock options</t>
  </si>
  <si>
    <t>Employee Service Share -Based Compensation Nonvested Awards Total Compensation Cost Not Yet Recognized [Line Items]</t>
  </si>
  <si>
    <t>Unrecognized compensation cost</t>
  </si>
  <si>
    <t>Weighted Average Remaining Vesting Period</t>
  </si>
  <si>
    <t>1 year 6 months</t>
  </si>
  <si>
    <t>Restricted stock</t>
  </si>
  <si>
    <t>ACO Plan restricted stock</t>
  </si>
  <si>
    <t>Summary of Stock-Based Compensation Expense Related to Common Stock and Common Stock Option Awards (Detail) - USD ($)</t>
  </si>
  <si>
    <t>Summary Of Stock Based Compensation Expense Related To Common Stock and Common Stock Option Awards [Line Items]</t>
  </si>
  <si>
    <t>Warrants Outstanding (Detail)</t>
  </si>
  <si>
    <t>Dec. 31, 2015$ / sharesshares</t>
  </si>
  <si>
    <t>Class of Warrant or Right [Line Items]</t>
  </si>
  <si>
    <t>Weighted Average Per Share Intrinsic Value, Outstanding | $ / shares</t>
  </si>
  <si>
    <t>Weighted Average Per Share Intrinsic Value, Granted | $ / shares</t>
  </si>
  <si>
    <t>Weighted Average Per Share Intrinsic Value, Exercised | $ / shares</t>
  </si>
  <si>
    <t>Weighted Average Per Share Intrinsic Value, Cancelled | $ / shares</t>
  </si>
  <si>
    <t>Number of warrants, Outstanding | shares</t>
  </si>
  <si>
    <t>Number of warrants, Granted | shares</t>
  </si>
  <si>
    <t>Number of warrants, Exercised | shares</t>
  </si>
  <si>
    <t>Number of warrants, Cancelled | shares</t>
  </si>
  <si>
    <t>Warrants (Detail) - $ / shares</t>
  </si>
  <si>
    <t>Exercise Price Per Share</t>
  </si>
  <si>
    <t>Warrants outstanding</t>
  </si>
  <si>
    <t>Weighted average remaining contractual life</t>
  </si>
  <si>
    <t>3 years 10 months 24 days</t>
  </si>
  <si>
    <t>Warrants exercisable</t>
  </si>
  <si>
    <t>Weighted average exercise price per share</t>
  </si>
  <si>
    <t>Warrant Exercise Price Range One 1.15</t>
  </si>
  <si>
    <t>7 months 6 days</t>
  </si>
  <si>
    <t>Warrant Exercise Price Range Two 1.15</t>
  </si>
  <si>
    <t>Warrant Exercise Price Range Three 4.50</t>
  </si>
  <si>
    <t>Warrant Exercise Price Range Four 5.00</t>
  </si>
  <si>
    <t>1 year 9 months 18 days</t>
  </si>
  <si>
    <t>Warrant Exercise Price Range Five 4.50</t>
  </si>
  <si>
    <t>2 years 1 month 6 days</t>
  </si>
  <si>
    <t>Warrant Exercise Price Range Six 4.00</t>
  </si>
  <si>
    <t>Warrant Exercise Price Range Seven 9.00</t>
  </si>
  <si>
    <t>Warrant Exercise Price Range Ten 10.00</t>
  </si>
  <si>
    <t>2 years 7 months 6 days</t>
  </si>
  <si>
    <t>Amount of Shares of Common Stock Reserved (Detail) - shares</t>
  </si>
  <si>
    <t>Stock Option Outstanding [Line Items]</t>
  </si>
  <si>
    <t>Common stock issued and outstanding</t>
  </si>
  <si>
    <t>Conversion of 9% Notes</t>
  </si>
  <si>
    <t>Preferred stock</t>
  </si>
  <si>
    <t>Stock options outstanding</t>
  </si>
  <si>
    <t>Common stock reserved for future issuance</t>
  </si>
  <si>
    <t>Commitments and Contingencies - Additional Information (Detail)</t>
  </si>
  <si>
    <t>Oct. 14, 2015USD ($)a</t>
  </si>
  <si>
    <t>Commitments And Contingencies [Line Items]</t>
  </si>
  <si>
    <t>Operating Leases, Rent Expense</t>
  </si>
  <si>
    <t>Operating Leases, Rent Expense, Minimum Rentals</t>
  </si>
  <si>
    <t>Operating Leases, Rent Expense, Contingent Rentals</t>
  </si>
  <si>
    <t>Deferred Rent Credit</t>
  </si>
  <si>
    <t>New Premises [Member]</t>
  </si>
  <si>
    <t>Allowance Provided By Landlord For Lease hold Improvement</t>
  </si>
  <si>
    <t>Area of Land | a</t>
  </si>
  <si>
    <t>New Premises [Member] | Minimum [Member]</t>
  </si>
  <si>
    <t>Future Minimum Rental Payments Required Under Operating Leases (Detail)</t>
  </si>
  <si>
    <t>Thereafter</t>
  </si>
  <si>
    <t>Subsequent Events - Additional Information (Detail) - USD ($)</t>
  </si>
  <si>
    <t>Jan. 31, 2016</t>
  </si>
  <si>
    <t>Subsequent Event [Member] | Convertible Notes Payable [Member]</t>
  </si>
  <si>
    <t>Issuable Common Stock In Exchange For Acquired Assets</t>
  </si>
  <si>
    <t>Issuable Common Stock Value In Exchange For Acquired Assets</t>
  </si>
  <si>
    <t>Stock Issued</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083446</v>
      </c>
    </row>
    <row r="11" spans="1:3">
      <c t="s" r="A11" s="4">
        <v>17</v>
      </c>
      <c t="s" r="B11" s="4">
        <v>18</v>
      </c>
    </row>
    <row r="12" spans="1:3">
      <c t="s" r="A12" s="4">
        <v>19</v>
      </c>
      <c t="s" r="B12" s="4">
        <v>20</v>
      </c>
    </row>
    <row r="13" spans="1:3">
      <c t="s" r="A13" s="4">
        <v>21</v>
      </c>
      <c t="s" r="B13" s="4">
        <v>22</v>
      </c>
    </row>
    <row r="14" spans="1:3">
      <c t="s" r="A14" s="4">
        <v>23</v>
      </c>
      <c t="n" r="C14" s="6">
        <v>57383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1</v>
      </c>
      <c t="s" r="B1" s="2">
        <v>1</v>
      </c>
    </row>
    <row r="2" spans="1:2">
      <c t="s" r="B2" s="2">
        <v>2</v>
      </c>
    </row>
    <row r="3" spans="1:2">
      <c t="s" r="A3" s="3">
        <v>172</v>
      </c>
    </row>
    <row r="4" spans="1:2">
      <c t="s" r="A4" s="4">
        <v>173</v>
      </c>
      <c t="s" r="B4"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1</v>
      </c>
      <c t="s" r="B1" s="2">
        <v>1</v>
      </c>
    </row>
    <row r="2" spans="1:2">
      <c t="s" r="B2" s="2">
        <v>2</v>
      </c>
    </row>
    <row r="3" spans="1:2">
      <c t="s" r="A3" s="3">
        <v>182</v>
      </c>
    </row>
    <row r="4" spans="1:2">
      <c t="s" r="A4" s="4">
        <v>183</v>
      </c>
      <c t="s" r="B4"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6"/>
    <col customWidth="1" max="2" min="2" width="80"/>
  </cols>
  <sheetData>
    <row r="1" spans="1:2">
      <c t="s" r="A1" s="1">
        <v>191</v>
      </c>
      <c t="s" r="B1" s="2">
        <v>1</v>
      </c>
    </row>
    <row r="2" spans="1:2">
      <c t="s" r="B2" s="2">
        <v>2</v>
      </c>
    </row>
    <row r="3" spans="1:2">
      <c t="s" r="A3" s="3">
        <v>158</v>
      </c>
    </row>
    <row r="4" spans="1:2">
      <c t="s" r="A4" s="4">
        <v>192</v>
      </c>
      <c t="s" r="B4" s="4">
        <v>193</v>
      </c>
    </row>
    <row r="5" spans="1:2">
      <c t="s" r="A5" s="4">
        <v>194</v>
      </c>
      <c t="s" r="B5" s="4">
        <v>195</v>
      </c>
    </row>
    <row r="6" spans="1:2">
      <c t="s" r="A6" s="4">
        <v>196</v>
      </c>
      <c t="s" r="B6" s="4">
        <v>197</v>
      </c>
    </row>
    <row r="7" spans="1:2">
      <c t="s" r="A7" s="4">
        <v>198</v>
      </c>
      <c t="s" r="B7" s="4">
        <v>199</v>
      </c>
    </row>
    <row r="8" spans="1:2">
      <c t="s" r="A8" s="4">
        <v>200</v>
      </c>
      <c t="s" r="B8" s="4">
        <v>201</v>
      </c>
    </row>
    <row r="9" spans="1:2">
      <c t="s" r="A9" s="4">
        <v>202</v>
      </c>
      <c t="s" r="B9" s="4">
        <v>203</v>
      </c>
    </row>
    <row r="10" spans="1:2">
      <c t="s" r="A10" s="4">
        <v>204</v>
      </c>
      <c t="s" r="B10" s="4">
        <v>205</v>
      </c>
    </row>
    <row r="11" spans="1:2">
      <c t="s" r="A11" s="4">
        <v>206</v>
      </c>
      <c t="s" r="B11" s="4">
        <v>207</v>
      </c>
    </row>
    <row r="12" spans="1:2">
      <c t="s" r="A12" s="4">
        <v>208</v>
      </c>
      <c t="s" r="B12" s="4">
        <v>209</v>
      </c>
    </row>
    <row r="13" spans="1:2">
      <c t="s" r="A13" s="4">
        <v>210</v>
      </c>
      <c t="s" r="B13" s="4">
        <v>211</v>
      </c>
    </row>
    <row r="14" spans="1:2">
      <c t="s" r="A14" s="4">
        <v>212</v>
      </c>
      <c t="s" r="B14" s="4">
        <v>213</v>
      </c>
    </row>
    <row r="15" spans="1:2">
      <c t="s" r="A15" s="4">
        <v>214</v>
      </c>
      <c t="s" r="B15" s="4">
        <v>215</v>
      </c>
    </row>
    <row r="16" spans="1:2">
      <c t="s" r="A16" s="4">
        <v>216</v>
      </c>
      <c t="s" r="B16" s="4">
        <v>217</v>
      </c>
    </row>
    <row r="17" spans="1:2">
      <c t="s" r="A17" s="4">
        <v>178</v>
      </c>
      <c t="s" r="B17" s="4">
        <v>218</v>
      </c>
    </row>
    <row r="18" spans="1:2">
      <c t="s" r="A18" s="4">
        <v>219</v>
      </c>
      <c t="s" r="B18" s="4">
        <v>220</v>
      </c>
    </row>
    <row r="19" spans="1:2">
      <c t="s" r="A19" s="4">
        <v>221</v>
      </c>
      <c t="s" r="B19" s="4">
        <v>222</v>
      </c>
    </row>
    <row r="20" spans="1:2">
      <c t="s" r="A20" s="4">
        <v>223</v>
      </c>
      <c t="s" r="B20" s="4">
        <v>224</v>
      </c>
    </row>
    <row r="21" spans="1:2">
      <c t="s" r="A21" s="4">
        <v>225</v>
      </c>
      <c t="s" r="B21" s="4">
        <v>226</v>
      </c>
    </row>
    <row r="22" spans="1:2">
      <c t="s" r="A22" s="4">
        <v>227</v>
      </c>
      <c t="s" r="B22" s="4">
        <v>228</v>
      </c>
    </row>
    <row r="23" spans="1:2">
      <c t="s" r="A23" s="4">
        <v>229</v>
      </c>
      <c t="s" r="B23" s="4">
        <v>230</v>
      </c>
    </row>
    <row r="24" spans="1:2">
      <c t="s" r="A24" s="4">
        <v>231</v>
      </c>
      <c t="s" r="B24" s="4">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33</v>
      </c>
      <c t="s" r="B1" s="2">
        <v>1</v>
      </c>
    </row>
    <row r="2" spans="1:2">
      <c t="s" r="B2" s="2">
        <v>2</v>
      </c>
    </row>
    <row r="3" spans="1:2">
      <c t="s" r="A3" s="3">
        <v>158</v>
      </c>
    </row>
    <row r="4" spans="1:2">
      <c t="s" r="A4" s="4">
        <v>234</v>
      </c>
      <c t="s" r="B4" s="4">
        <v>235</v>
      </c>
    </row>
    <row r="5" spans="1:2">
      <c t="s" r="A5" s="4">
        <v>236</v>
      </c>
      <c t="s" r="B5" s="4">
        <v>237</v>
      </c>
    </row>
    <row r="6" spans="1:2">
      <c t="s" r="A6" s="4">
        <v>238</v>
      </c>
      <c t="s" r="B6" s="4">
        <v>239</v>
      </c>
    </row>
    <row r="7" spans="1:2">
      <c t="s" r="A7" s="4">
        <v>240</v>
      </c>
      <c t="s" r="B7" s="4">
        <v>241</v>
      </c>
    </row>
    <row r="8" spans="1:2">
      <c t="s" r="A8" s="4">
        <v>242</v>
      </c>
      <c t="s" r="B8" s="4">
        <v>243</v>
      </c>
    </row>
    <row r="9" spans="1:2">
      <c t="s" r="A9" s="4">
        <v>225</v>
      </c>
      <c t="s" r="B9" s="4">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45</v>
      </c>
      <c t="s" r="B1" s="2">
        <v>1</v>
      </c>
    </row>
    <row r="2" spans="1:2">
      <c t="s" r="B2" s="2">
        <v>2</v>
      </c>
    </row>
    <row r="3" spans="1:2">
      <c t="s" r="A3" s="3">
        <v>162</v>
      </c>
    </row>
    <row r="4" spans="1:2">
      <c t="s" r="A4" s="4">
        <v>246</v>
      </c>
      <c t="s" r="B4" s="4">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4644722</v>
      </c>
      <c t="n" r="C3" s="7">
        <v>5014242</v>
      </c>
    </row>
    <row r="4" spans="1:3">
      <c t="s" r="A4" s="4">
        <v>28</v>
      </c>
      <c t="n" r="B4" s="6">
        <v>3654703</v>
      </c>
      <c t="n" r="C4" s="6">
        <v>3801584</v>
      </c>
    </row>
    <row r="5" spans="1:3">
      <c t="s" r="A5" s="4">
        <v>29</v>
      </c>
      <c t="n" r="B5" s="6">
        <v>514819</v>
      </c>
      <c t="n" r="C5" s="6">
        <v>208288</v>
      </c>
    </row>
    <row r="6" spans="1:3">
      <c t="s" r="A6" s="4">
        <v>30</v>
      </c>
      <c t="n" r="B6" s="6">
        <v>20052</v>
      </c>
      <c t="n" r="C6" s="6">
        <v>36397</v>
      </c>
    </row>
    <row r="7" spans="1:3">
      <c t="s" r="A7" s="4">
        <v>31</v>
      </c>
      <c t="n" r="B7" s="6">
        <v>350078</v>
      </c>
      <c t="n" r="C7" s="6">
        <v>278922</v>
      </c>
    </row>
    <row r="8" spans="1:3">
      <c t="s" r="A8" s="4">
        <v>32</v>
      </c>
      <c t="n" r="B8" s="6">
        <v>8235</v>
      </c>
      <c t="n" r="C8" s="6">
        <v>513646</v>
      </c>
    </row>
    <row r="9" spans="1:3">
      <c t="s" r="A9" s="4">
        <v>33</v>
      </c>
      <c t="n" r="B9" s="6">
        <v>9192609</v>
      </c>
      <c t="n" r="C9" s="6">
        <v>9853079</v>
      </c>
    </row>
    <row r="10" spans="1:3">
      <c t="s" r="A10" s="4">
        <v>34</v>
      </c>
      <c t="n" r="B10" s="6">
        <v>0</v>
      </c>
      <c t="n" r="C10" s="6">
        <v>264708</v>
      </c>
    </row>
    <row r="11" spans="1:3">
      <c t="s" r="A11" s="4">
        <v>35</v>
      </c>
      <c t="n" r="B11" s="6">
        <v>1219889</v>
      </c>
      <c t="n" r="C11" s="6">
        <v>582470</v>
      </c>
    </row>
    <row r="12" spans="1:3">
      <c t="s" r="A12" s="4">
        <v>36</v>
      </c>
      <c t="n" r="B12" s="6">
        <v>530000</v>
      </c>
      <c t="n" r="C12" s="6">
        <v>530000</v>
      </c>
    </row>
    <row r="13" spans="1:3">
      <c t="s" r="A13" s="4">
        <v>37</v>
      </c>
      <c t="n" r="B13" s="6">
        <v>1236622</v>
      </c>
      <c t="n" r="C13" s="6">
        <v>1377257</v>
      </c>
    </row>
    <row r="14" spans="1:3">
      <c t="s" r="A14" s="4">
        <v>38</v>
      </c>
      <c t="n" r="B14" s="6">
        <v>2168833</v>
      </c>
      <c t="n" r="C14" s="6">
        <v>2168833</v>
      </c>
    </row>
    <row r="15" spans="1:3">
      <c t="s" r="A15" s="4">
        <v>39</v>
      </c>
      <c t="n" r="B15" s="6">
        <v>219646</v>
      </c>
      <c t="n" r="C15" s="6">
        <v>218716</v>
      </c>
    </row>
    <row r="16" spans="1:3">
      <c t="s" r="A16" s="4">
        <v>40</v>
      </c>
      <c t="n" r="B16" s="6">
        <v>14567599</v>
      </c>
      <c t="n" r="C16" s="6">
        <v>14995063</v>
      </c>
    </row>
    <row r="17" spans="1:3">
      <c t="s" r="A17" s="3">
        <v>41</v>
      </c>
    </row>
    <row r="18" spans="1:3">
      <c t="s" r="A18" s="4">
        <v>42</v>
      </c>
      <c t="n" r="B18" s="6">
        <v>3712500</v>
      </c>
      <c t="n" r="C18" s="6">
        <v>3340594</v>
      </c>
    </row>
    <row r="19" spans="1:3">
      <c t="s" r="A19" s="4">
        <v>43</v>
      </c>
      <c t="n" r="B19" s="6">
        <v>1939181</v>
      </c>
      <c t="n" r="C19" s="6">
        <v>1260549</v>
      </c>
    </row>
    <row r="20" spans="1:3">
      <c t="s" r="A20" s="4">
        <v>44</v>
      </c>
      <c t="n" r="B20" s="6">
        <v>88764</v>
      </c>
      <c t="n" r="C20" s="6">
        <v>327141</v>
      </c>
    </row>
    <row r="21" spans="1:3">
      <c t="s" r="A21" s="4">
        <v>45</v>
      </c>
      <c t="n" r="B21" s="6">
        <v>1093948</v>
      </c>
      <c t="n" r="C21" s="6">
        <v>1037818</v>
      </c>
    </row>
    <row r="22" spans="1:3">
      <c t="s" r="A22" s="4">
        <v>46</v>
      </c>
      <c t="n" r="B22" s="6">
        <v>6834393</v>
      </c>
      <c t="n" r="C22" s="6">
        <v>5966102</v>
      </c>
    </row>
    <row r="23" spans="1:3">
      <c t="s" r="A23" s="4">
        <v>47</v>
      </c>
      <c t="n" r="B23" s="6">
        <v>0</v>
      </c>
      <c t="n" r="C23" s="6">
        <v>6234721</v>
      </c>
    </row>
    <row r="24" spans="1:3">
      <c t="s" r="A24" s="4">
        <v>48</v>
      </c>
      <c t="n" r="B24" s="6">
        <v>0</v>
      </c>
      <c t="n" r="C24" s="6">
        <v>1457103</v>
      </c>
    </row>
    <row r="25" spans="1:3">
      <c t="s" r="A25" s="4">
        <v>49</v>
      </c>
      <c t="n" r="B25" s="6">
        <v>2088889</v>
      </c>
      <c t="n" r="C25" s="6">
        <v>2144496</v>
      </c>
    </row>
    <row r="26" spans="1:3">
      <c t="s" r="A26" s="4">
        <v>50</v>
      </c>
      <c t="n" r="B26" s="6">
        <v>680336</v>
      </c>
      <c t="n" r="C26" s="6">
        <v>11610</v>
      </c>
    </row>
    <row r="27" spans="1:3">
      <c t="s" r="A27" s="4">
        <v>51</v>
      </c>
      <c t="n" r="B27" s="6">
        <v>180408</v>
      </c>
      <c t="n" r="C27" s="6">
        <v>171215</v>
      </c>
    </row>
    <row r="28" spans="1:3">
      <c t="s" r="A28" s="4">
        <v>52</v>
      </c>
      <c t="n" r="B28" s="7">
        <v>9784026</v>
      </c>
      <c t="n" r="C28" s="7">
        <v>15985247</v>
      </c>
    </row>
    <row r="29" spans="1:3">
      <c t="s" r="A29" s="4">
        <v>53</v>
      </c>
      <c t="s" r="B29" s="4">
        <v>54</v>
      </c>
      <c t="s" r="C29" s="4">
        <v>54</v>
      </c>
    </row>
    <row r="30" spans="1:3">
      <c t="s" r="A30" s="3">
        <v>55</v>
      </c>
    </row>
    <row r="31" spans="1:3">
      <c t="s" r="A31" s="4">
        <v>56</v>
      </c>
      <c t="n" r="B31" s="7">
        <v>5463</v>
      </c>
      <c t="n" r="C31" s="7">
        <v>4863</v>
      </c>
    </row>
    <row r="32" spans="1:3">
      <c t="s" r="A32" s="4">
        <v>57</v>
      </c>
      <c t="n" r="B32" s="6">
        <v>19418643</v>
      </c>
      <c t="n" r="C32" s="6">
        <v>16517985</v>
      </c>
    </row>
    <row r="33" spans="1:3">
      <c t="s" r="A33" s="4">
        <v>58</v>
      </c>
      <c t="n" r="B33" s="6">
        <v>-24039865</v>
      </c>
      <c t="n" r="C33" s="6">
        <v>-19340521</v>
      </c>
    </row>
    <row r="34" spans="1:3">
      <c t="s" r="A34" s="4">
        <v>59</v>
      </c>
      <c t="n" r="B34" s="6">
        <v>-4615759</v>
      </c>
      <c t="n" r="C34" s="6">
        <v>-2817673</v>
      </c>
    </row>
    <row r="35" spans="1:3">
      <c t="s" r="A35" s="4">
        <v>60</v>
      </c>
      <c t="n" r="B35" s="6">
        <v>2321554</v>
      </c>
      <c t="n" r="C35" s="6">
        <v>1827489</v>
      </c>
    </row>
    <row r="36" spans="1:3">
      <c t="s" r="A36" s="4">
        <v>61</v>
      </c>
      <c t="n" r="B36" s="6">
        <v>-2294205</v>
      </c>
      <c t="n" r="C36" s="6">
        <v>-990184</v>
      </c>
    </row>
    <row r="37" spans="1:3">
      <c t="s" r="A37" s="4">
        <v>62</v>
      </c>
      <c t="n" r="B37" s="6">
        <v>14567599</v>
      </c>
      <c t="n" r="C37" s="6">
        <v>14995063</v>
      </c>
    </row>
    <row r="38" spans="1:3">
      <c t="s" r="A38" s="4">
        <v>63</v>
      </c>
    </row>
    <row r="39" spans="1:3">
      <c t="s" r="A39" s="3">
        <v>41</v>
      </c>
    </row>
    <row r="40" spans="1:3">
      <c t="s" r="A40" s="4">
        <v>64</v>
      </c>
      <c t="n" r="B40" s="7">
        <v>7077778</v>
      </c>
      <c t="n" r="C40"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48</v>
      </c>
      <c t="s" r="B1" s="2">
        <v>1</v>
      </c>
    </row>
    <row r="2" spans="1:2">
      <c t="s" r="B2" s="2">
        <v>2</v>
      </c>
    </row>
    <row r="3" spans="1:2">
      <c t="s" r="A3" s="3">
        <v>166</v>
      </c>
    </row>
    <row r="4" spans="1:2">
      <c t="s" r="A4" s="4">
        <v>249</v>
      </c>
      <c t="s" r="B4" s="4">
        <v>250</v>
      </c>
    </row>
    <row r="5" spans="1:2">
      <c t="s" r="A5" s="4">
        <v>251</v>
      </c>
      <c t="s" r="B5" s="4">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53</v>
      </c>
      <c t="s" r="B1" s="2">
        <v>1</v>
      </c>
    </row>
    <row r="2" spans="1:2">
      <c t="s" r="B2" s="2">
        <v>2</v>
      </c>
    </row>
    <row r="3" spans="1:2">
      <c t="s" r="A3" s="3">
        <v>169</v>
      </c>
    </row>
    <row r="4" spans="1:2">
      <c t="s" r="A4" s="4">
        <v>42</v>
      </c>
      <c t="s" r="B4" s="4">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r="A1" s="1">
        <v>255</v>
      </c>
      <c t="s" r="B1" s="2">
        <v>1</v>
      </c>
    </row>
    <row r="2" spans="1:2">
      <c t="s" r="B2" s="2">
        <v>2</v>
      </c>
    </row>
    <row r="3" spans="1:2">
      <c t="s" r="A3" s="3">
        <v>172</v>
      </c>
    </row>
    <row r="4" spans="1:2">
      <c t="s" r="A4" s="4">
        <v>256</v>
      </c>
      <c t="s" r="B4" s="4">
        <v>257</v>
      </c>
    </row>
    <row r="5" spans="1:2">
      <c t="s" r="A5" s="4">
        <v>258</v>
      </c>
      <c t="s" r="B5" s="4">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t="s" r="A1" s="1">
        <v>260</v>
      </c>
      <c t="s" r="B1" s="2">
        <v>1</v>
      </c>
    </row>
    <row r="2" spans="1:2">
      <c t="s" r="B2" s="2">
        <v>2</v>
      </c>
    </row>
    <row r="3" spans="1:2">
      <c t="s" r="A3" s="3">
        <v>176</v>
      </c>
    </row>
    <row r="4" spans="1:2">
      <c t="s" r="A4" s="4">
        <v>261</v>
      </c>
      <c t="s" r="B4" s="4">
        <v>262</v>
      </c>
    </row>
    <row r="5" spans="1:2">
      <c t="s" r="A5" s="4">
        <v>263</v>
      </c>
      <c t="s" r="B5" s="4">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65</v>
      </c>
      <c t="s" r="B1" s="2">
        <v>1</v>
      </c>
    </row>
    <row r="2" spans="1:2">
      <c t="s" r="B2" s="2">
        <v>2</v>
      </c>
    </row>
    <row r="3" spans="1:2">
      <c t="s" r="A3" s="3">
        <v>182</v>
      </c>
    </row>
    <row r="4" spans="1:2">
      <c t="s" r="A4" s="4">
        <v>266</v>
      </c>
      <c t="s" r="B4" s="4">
        <v>267</v>
      </c>
    </row>
    <row r="5" spans="1:2">
      <c t="s" r="A5" s="4">
        <v>268</v>
      </c>
      <c t="s" r="B5" s="4">
        <v>269</v>
      </c>
    </row>
    <row r="6" spans="1:2">
      <c t="s" r="A6" s="4">
        <v>270</v>
      </c>
      <c t="s" r="B6" s="4">
        <v>271</v>
      </c>
    </row>
    <row r="7" spans="1:2">
      <c t="s" r="A7" s="4">
        <v>272</v>
      </c>
      <c t="s" r="B7" s="4">
        <v>273</v>
      </c>
    </row>
    <row r="8" spans="1:2">
      <c t="s" r="A8" s="4">
        <v>274</v>
      </c>
      <c t="s" r="B8" s="4">
        <v>275</v>
      </c>
    </row>
    <row r="9" spans="1:2">
      <c t="s" r="A9" s="4">
        <v>276</v>
      </c>
      <c t="s" r="B9" s="4">
        <v>277</v>
      </c>
    </row>
    <row r="10" spans="1:2">
      <c t="s" r="A10" s="4">
        <v>278</v>
      </c>
      <c t="s" r="B10" s="4">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80</v>
      </c>
      <c t="s" r="B1" s="2">
        <v>1</v>
      </c>
    </row>
    <row r="2" spans="1:2">
      <c t="s" r="B2" s="2">
        <v>2</v>
      </c>
    </row>
    <row r="3" spans="1:2">
      <c t="s" r="A3" s="3">
        <v>186</v>
      </c>
    </row>
    <row r="4" spans="1:2">
      <c t="s" r="A4" s="4">
        <v>281</v>
      </c>
      <c t="s" r="B4" s="4">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r="1" spans="1:6">
      <c t="s" r="A1" s="1">
        <v>283</v>
      </c>
      <c t="s" r="B1" s="2">
        <v>284</v>
      </c>
      <c t="s" r="C1" s="2">
        <v>2</v>
      </c>
      <c t="s" r="D1" s="2">
        <v>78</v>
      </c>
      <c t="s" r="E1" s="2">
        <v>78</v>
      </c>
      <c t="s" r="F1" s="2">
        <v>25</v>
      </c>
    </row>
    <row r="2" spans="1:6">
      <c t="s" r="A2" s="3">
        <v>285</v>
      </c>
    </row>
    <row r="3" spans="1:6">
      <c t="s" r="A3" s="4">
        <v>286</v>
      </c>
      <c t="n" r="C3" s="7">
        <v>-24039865</v>
      </c>
      <c t="n" r="F3" s="7">
        <v>-19340521</v>
      </c>
    </row>
    <row r="4" spans="1:6">
      <c t="s" r="A4" s="4">
        <v>287</v>
      </c>
      <c t="n" r="C4" s="6">
        <v>-1828770</v>
      </c>
      <c t="n" r="D4" s="7">
        <v>652315</v>
      </c>
    </row>
    <row r="5" spans="1:6">
      <c t="s" r="A5" s="4">
        <v>288</v>
      </c>
      <c t="n" r="C5" s="7">
        <v>4600000</v>
      </c>
    </row>
    <row r="6" spans="1:6">
      <c t="s" r="A6" s="4">
        <v>289</v>
      </c>
      <c t="n" r="B6" s="6">
        <v>1111111</v>
      </c>
    </row>
    <row r="7" spans="1:6">
      <c t="s" r="A7" s="4">
        <v>290</v>
      </c>
      <c t="n" r="B7" s="7">
        <v>9</v>
      </c>
    </row>
    <row r="8" spans="1:6">
      <c t="s" r="A8" s="4">
        <v>291</v>
      </c>
      <c t="n" r="B8" s="7">
        <v>10000000</v>
      </c>
    </row>
    <row r="9" spans="1:6">
      <c t="s" r="A9" s="4">
        <v>292</v>
      </c>
      <c t="n" r="B9" s="6">
        <v>7304506</v>
      </c>
    </row>
    <row r="10" spans="1:6">
      <c t="s" r="A10" s="4">
        <v>293</v>
      </c>
      <c t="n" r="B10" s="6">
        <v>7282500</v>
      </c>
    </row>
    <row r="11" spans="1:6">
      <c t="s" r="A11" s="4">
        <v>294</v>
      </c>
      <c t="n" r="B11" s="7">
        <v>22006</v>
      </c>
    </row>
    <row r="12" spans="1:6">
      <c t="s" r="A12" s="4">
        <v>295</v>
      </c>
    </row>
    <row r="13" spans="1:6">
      <c t="s" r="A13" s="3">
        <v>285</v>
      </c>
    </row>
    <row r="14" spans="1:6">
      <c t="s" r="A14" s="4">
        <v>296</v>
      </c>
      <c t="n" r="E14" s="7">
        <v>3900000</v>
      </c>
    </row>
    <row r="15" spans="1:6">
      <c t="s" r="A15" s="4">
        <v>297</v>
      </c>
      <c t="s" r="D15" s="4">
        <v>298</v>
      </c>
      <c t="s" r="E15" s="4">
        <v>29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6"/>
    <col customWidth="1" max="6" min="6" width="14"/>
    <col customWidth="1" max="7" min="7" width="14"/>
  </cols>
  <sheetData>
    <row r="1" spans="1:7">
      <c t="s" r="A1" s="1">
        <v>299</v>
      </c>
      <c t="s" r="B1" s="2">
        <v>77</v>
      </c>
      <c t="s" r="C1" s="2">
        <v>1</v>
      </c>
      <c t="s" r="E1" s="2">
        <v>300</v>
      </c>
    </row>
    <row r="2" spans="1:7">
      <c t="s" r="B2" s="2">
        <v>2</v>
      </c>
      <c t="s" r="C2" s="2">
        <v>2</v>
      </c>
      <c t="s" r="D2" s="2">
        <v>78</v>
      </c>
      <c t="s" r="E2" s="2">
        <v>25</v>
      </c>
      <c t="s" r="F2" s="2">
        <v>78</v>
      </c>
      <c t="s" r="G2" s="2">
        <v>284</v>
      </c>
    </row>
    <row r="3" spans="1:7">
      <c t="s" r="A3" s="3">
        <v>301</v>
      </c>
    </row>
    <row r="4" spans="1:7">
      <c t="s" r="A4" s="4">
        <v>302</v>
      </c>
      <c t="n" r="C4" s="7">
        <v>20000</v>
      </c>
    </row>
    <row r="5" spans="1:7">
      <c t="s" r="A5" s="4">
        <v>303</v>
      </c>
      <c t="n" r="B5" s="7">
        <v>8</v>
      </c>
      <c t="n" r="C5" s="7">
        <v>8</v>
      </c>
    </row>
    <row r="6" spans="1:7">
      <c t="s" r="A6" s="4">
        <v>304</v>
      </c>
      <c t="n" r="E6" s="7">
        <v>2586854</v>
      </c>
    </row>
    <row r="7" spans="1:7">
      <c t="s" r="A7" s="4">
        <v>305</v>
      </c>
      <c t="s" r="B7" s="4">
        <v>306</v>
      </c>
      <c t="s" r="C7" s="4">
        <v>306</v>
      </c>
    </row>
    <row r="8" spans="1:7">
      <c t="s" r="A8" s="4">
        <v>307</v>
      </c>
      <c t="n" r="E8" s="7">
        <v>514000</v>
      </c>
    </row>
    <row r="9" spans="1:7">
      <c t="s" r="A9" s="4">
        <v>308</v>
      </c>
      <c t="n" r="B9" s="7">
        <v>400000</v>
      </c>
      <c t="n" r="C9" s="7">
        <v>0</v>
      </c>
      <c t="n" r="D9" s="7">
        <v>586111</v>
      </c>
    </row>
    <row r="10" spans="1:7">
      <c t="s" r="A10" s="4">
        <v>309</v>
      </c>
      <c t="n" r="B10" s="6">
        <v>660000</v>
      </c>
    </row>
    <row r="11" spans="1:7">
      <c t="s" r="A11" s="4">
        <v>310</v>
      </c>
      <c t="n" r="B11" s="7">
        <v>175000</v>
      </c>
    </row>
    <row r="12" spans="1:7">
      <c t="s" r="A12" s="4">
        <v>311</v>
      </c>
      <c t="n" r="G12" s="7">
        <v>2106933</v>
      </c>
    </row>
    <row r="13" spans="1:7">
      <c t="s" r="A13" s="4">
        <v>290</v>
      </c>
      <c t="n" r="G13" s="7">
        <v>9</v>
      </c>
    </row>
    <row r="14" spans="1:7">
      <c t="s" r="A14" s="4">
        <v>312</v>
      </c>
    </row>
    <row r="15" spans="1:7">
      <c t="s" r="A15" s="3">
        <v>301</v>
      </c>
    </row>
    <row r="16" spans="1:7">
      <c t="s" r="A16" s="4">
        <v>313</v>
      </c>
      <c t="n" r="B16" s="6">
        <v>325000</v>
      </c>
    </row>
    <row r="17" spans="1:7">
      <c t="s" r="A17" s="4">
        <v>314</v>
      </c>
    </row>
    <row r="18" spans="1:7">
      <c t="s" r="A18" s="3">
        <v>301</v>
      </c>
    </row>
    <row r="19" spans="1:7">
      <c t="s" r="A19" s="4">
        <v>315</v>
      </c>
      <c t="s" r="C19" s="4">
        <v>316</v>
      </c>
      <c t="s" r="E19" s="4">
        <v>317</v>
      </c>
    </row>
    <row r="20" spans="1:7">
      <c t="s" r="A20" s="4">
        <v>318</v>
      </c>
      <c t="s" r="C20" s="4">
        <v>319</v>
      </c>
      <c t="s" r="E20" s="4">
        <v>320</v>
      </c>
    </row>
    <row r="21" spans="1:7">
      <c t="s" r="A21" s="4">
        <v>321</v>
      </c>
      <c t="s" r="C21" s="4">
        <v>322</v>
      </c>
      <c t="s" r="E21" s="4">
        <v>323</v>
      </c>
    </row>
    <row r="22" spans="1:7">
      <c t="s" r="A22" s="4">
        <v>324</v>
      </c>
      <c t="n" r="B22" s="9">
        <v>4.75</v>
      </c>
      <c t="n" r="C22" s="9">
        <v>4.75</v>
      </c>
      <c t="n" r="E22" s="7">
        <v>5</v>
      </c>
    </row>
    <row r="23" spans="1:7">
      <c t="s" r="A23" s="4">
        <v>325</v>
      </c>
      <c t="s" r="C23" s="4">
        <v>326</v>
      </c>
      <c t="s" r="E23" s="4">
        <v>327</v>
      </c>
    </row>
    <row r="24" spans="1:7">
      <c t="s" r="A24" s="4">
        <v>304</v>
      </c>
      <c t="n" r="B24" s="10">
        <v>2.1</v>
      </c>
      <c t="n" r="C24" s="10">
        <v>2.1</v>
      </c>
      <c t="n" r="E24" s="7">
        <v>2100000</v>
      </c>
    </row>
    <row r="25" spans="1:7">
      <c t="s" r="A25" s="4">
        <v>328</v>
      </c>
    </row>
    <row r="26" spans="1:7">
      <c t="s" r="A26" s="3">
        <v>301</v>
      </c>
    </row>
    <row r="27" spans="1:7">
      <c t="s" r="A27" s="4">
        <v>315</v>
      </c>
      <c t="s" r="E27" s="4">
        <v>329</v>
      </c>
    </row>
    <row r="28" spans="1:7">
      <c t="s" r="A28" s="4">
        <v>318</v>
      </c>
      <c t="s" r="E28" s="4">
        <v>330</v>
      </c>
    </row>
    <row r="29" spans="1:7">
      <c t="s" r="A29" s="4">
        <v>321</v>
      </c>
      <c t="s" r="E29" s="4">
        <v>331</v>
      </c>
    </row>
    <row r="30" spans="1:7">
      <c t="s" r="A30" s="4">
        <v>324</v>
      </c>
      <c t="n" r="E30" s="7">
        <v>5</v>
      </c>
    </row>
    <row r="31" spans="1:7">
      <c t="s" r="A31" s="4">
        <v>325</v>
      </c>
      <c t="s" r="E31" s="4">
        <v>332</v>
      </c>
    </row>
    <row r="32" spans="1:7">
      <c t="s" r="A32" s="4">
        <v>333</v>
      </c>
      <c t="s" r="E32" s="4">
        <v>334</v>
      </c>
    </row>
    <row r="33" spans="1:7">
      <c t="s" r="A33" s="4">
        <v>303</v>
      </c>
      <c t="n" r="E33" s="7">
        <v>10</v>
      </c>
    </row>
    <row r="34" spans="1:7">
      <c t="s" r="A34" s="4">
        <v>304</v>
      </c>
      <c t="n" r="E34" s="7">
        <v>442358</v>
      </c>
    </row>
    <row r="35" spans="1:7">
      <c t="s" r="A35" s="4">
        <v>311</v>
      </c>
      <c t="n" r="G35" s="7">
        <v>482904</v>
      </c>
    </row>
    <row r="36" spans="1:7">
      <c t="s" r="A36" s="4">
        <v>335</v>
      </c>
      <c t="n" r="G36" s="6">
        <v>300000</v>
      </c>
    </row>
    <row r="37" spans="1:7">
      <c t="s" r="A37" s="4">
        <v>290</v>
      </c>
      <c t="n" r="G37" s="7">
        <v>10</v>
      </c>
    </row>
    <row r="38" spans="1:7">
      <c t="s" r="A38" s="4">
        <v>336</v>
      </c>
    </row>
    <row r="39" spans="1:7">
      <c t="s" r="A39" s="3">
        <v>301</v>
      </c>
    </row>
    <row r="40" spans="1:7">
      <c t="s" r="A40" s="4">
        <v>315</v>
      </c>
      <c t="s" r="C40" s="4">
        <v>337</v>
      </c>
    </row>
    <row r="41" spans="1:7">
      <c t="s" r="A41" s="4">
        <v>318</v>
      </c>
      <c t="s" r="C41" s="4">
        <v>338</v>
      </c>
    </row>
    <row r="42" spans="1:7">
      <c t="s" r="A42" s="4">
        <v>321</v>
      </c>
      <c t="s" r="C42" s="4">
        <v>339</v>
      </c>
    </row>
    <row r="43" spans="1:7">
      <c t="s" r="A43" s="4">
        <v>324</v>
      </c>
      <c t="n" r="B43" s="7">
        <v>6</v>
      </c>
      <c t="n" r="C43" s="7">
        <v>6</v>
      </c>
    </row>
    <row r="44" spans="1:7">
      <c t="s" r="A44" s="4">
        <v>325</v>
      </c>
      <c t="s" r="C44" s="4">
        <v>326</v>
      </c>
    </row>
    <row r="45" spans="1:7">
      <c t="s" r="A45" s="4">
        <v>340</v>
      </c>
    </row>
    <row r="46" spans="1:7">
      <c t="s" r="A46" s="3">
        <v>301</v>
      </c>
    </row>
    <row r="47" spans="1:7">
      <c t="s" r="A47" s="4">
        <v>311</v>
      </c>
      <c t="n" r="G47" s="7">
        <v>1624029</v>
      </c>
    </row>
    <row r="48" spans="1:7">
      <c t="s" r="A48" s="4">
        <v>335</v>
      </c>
      <c t="n" r="G48" s="6">
        <v>200000</v>
      </c>
    </row>
    <row r="49" spans="1:7">
      <c t="s" r="A49" s="4">
        <v>290</v>
      </c>
      <c t="n" r="G49" s="7">
        <v>20</v>
      </c>
    </row>
    <row r="50" spans="1:7">
      <c t="s" r="A50" s="4">
        <v>341</v>
      </c>
    </row>
    <row r="51" spans="1:7">
      <c t="s" r="A51" s="3">
        <v>301</v>
      </c>
    </row>
    <row r="52" spans="1:7">
      <c t="s" r="A52" s="4">
        <v>342</v>
      </c>
      <c t="s" r="C52" s="4">
        <v>343</v>
      </c>
    </row>
    <row r="53" spans="1:7">
      <c t="s" r="A53" s="4">
        <v>344</v>
      </c>
    </row>
    <row r="54" spans="1:7">
      <c t="s" r="A54" s="3">
        <v>301</v>
      </c>
    </row>
    <row r="55" spans="1:7">
      <c t="s" r="A55" s="4">
        <v>342</v>
      </c>
      <c t="s" r="C55" s="4">
        <v>345</v>
      </c>
    </row>
    <row r="56" spans="1:7">
      <c t="s" r="A56" s="4">
        <v>346</v>
      </c>
    </row>
    <row r="57" spans="1:7">
      <c t="s" r="A57" s="3">
        <v>301</v>
      </c>
    </row>
    <row r="58" spans="1:7">
      <c t="s" r="A58" s="4">
        <v>296</v>
      </c>
      <c t="n" r="F58" s="7">
        <v>3900000</v>
      </c>
    </row>
    <row r="59" spans="1:7">
      <c t="s" r="A59" s="4">
        <v>297</v>
      </c>
      <c t="s" r="D59" s="4">
        <v>298</v>
      </c>
      <c t="s" r="F59" s="4">
        <v>298</v>
      </c>
    </row>
    <row r="60" spans="1:7">
      <c t="s" r="A60" s="4">
        <v>347</v>
      </c>
    </row>
    <row r="61" spans="1:7">
      <c t="s" r="A61" s="3">
        <v>301</v>
      </c>
    </row>
    <row r="62" spans="1:7">
      <c t="s" r="A62" s="4">
        <v>348</v>
      </c>
      <c t="n" r="C62" s="7">
        <v>586111</v>
      </c>
    </row>
    <row r="63" spans="1:7">
      <c t="s" r="A63" s="4">
        <v>349</v>
      </c>
    </row>
    <row r="64" spans="1:7">
      <c t="s" r="A64" s="3">
        <v>301</v>
      </c>
    </row>
    <row r="65" spans="1:7">
      <c t="s" r="A65" s="4">
        <v>350</v>
      </c>
      <c t="s" r="B65" s="4">
        <v>351</v>
      </c>
      <c t="s" r="C65" s="4">
        <v>351</v>
      </c>
    </row>
    <row r="66" spans="1:7">
      <c t="s" r="A66" s="4">
        <v>352</v>
      </c>
    </row>
    <row r="67" spans="1:7">
      <c t="s" r="A67" s="3">
        <v>301</v>
      </c>
    </row>
    <row r="68" spans="1:7">
      <c t="s" r="A68" s="4">
        <v>350</v>
      </c>
      <c t="s" r="B68" s="4">
        <v>353</v>
      </c>
      <c t="s" r="C68" s="4">
        <v>353</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65"/>
    <col customWidth="1" max="2" min="2" width="36"/>
    <col customWidth="1" max="3" min="3" width="14"/>
    <col customWidth="1" max="4" min="4" width="4"/>
    <col customWidth="1" max="5" min="5" width="15"/>
    <col customWidth="1" max="6" min="6" width="14"/>
    <col customWidth="1" max="7" min="7" width="4"/>
    <col customWidth="1" max="8" min="8" width="16"/>
  </cols>
  <sheetData>
    <row r="1" spans="1:8">
      <c t="s" r="A1" s="1">
        <v>354</v>
      </c>
      <c t="s" r="B1" s="2">
        <v>77</v>
      </c>
      <c t="s" r="E1" s="2">
        <v>1</v>
      </c>
      <c t="s" r="H1" s="2">
        <v>300</v>
      </c>
    </row>
    <row r="2" spans="1:8">
      <c t="s" r="B2" s="2">
        <v>2</v>
      </c>
      <c t="s" r="C2" s="2">
        <v>78</v>
      </c>
      <c t="s" r="E2" s="2">
        <v>2</v>
      </c>
      <c t="s" r="F2" s="2">
        <v>78</v>
      </c>
      <c t="s" r="H2" s="2">
        <v>25</v>
      </c>
    </row>
    <row r="3" spans="1:8">
      <c t="s" r="A3" s="4">
        <v>355</v>
      </c>
    </row>
    <row r="4" spans="1:8">
      <c t="s" r="A4" s="3">
        <v>356</v>
      </c>
    </row>
    <row r="5" spans="1:8">
      <c t="s" r="A5" s="4">
        <v>357</v>
      </c>
      <c t="s" r="B5" s="4">
        <v>358</v>
      </c>
      <c t="s" r="C5" s="4">
        <v>359</v>
      </c>
      <c t="s" r="E5" s="4">
        <v>360</v>
      </c>
      <c t="s" r="F5" s="4">
        <v>361</v>
      </c>
    </row>
    <row r="6" spans="1:8">
      <c t="s" r="A6" s="4">
        <v>362</v>
      </c>
    </row>
    <row r="7" spans="1:8">
      <c t="s" r="A7" s="3">
        <v>356</v>
      </c>
    </row>
    <row r="8" spans="1:8">
      <c t="s" r="A8" s="4">
        <v>357</v>
      </c>
      <c t="s" r="B8" s="4">
        <v>363</v>
      </c>
      <c t="s" r="C8" s="4">
        <v>54</v>
      </c>
      <c t="s" r="D8" s="4">
        <v>364</v>
      </c>
      <c t="s" r="E8" s="4">
        <v>365</v>
      </c>
      <c t="s" r="F8" s="4">
        <v>54</v>
      </c>
      <c t="s" r="G8" s="4">
        <v>364</v>
      </c>
    </row>
    <row r="9" spans="1:8">
      <c t="s" r="A9" s="4">
        <v>366</v>
      </c>
    </row>
    <row r="10" spans="1:8">
      <c t="s" r="A10" s="3">
        <v>356</v>
      </c>
    </row>
    <row r="11" spans="1:8">
      <c t="s" r="A11" s="4">
        <v>357</v>
      </c>
      <c t="s" r="B11" s="4">
        <v>367</v>
      </c>
      <c t="s" r="C11" s="4">
        <v>54</v>
      </c>
      <c t="s" r="D11" s="4">
        <v>364</v>
      </c>
      <c t="s" r="E11" s="4">
        <v>368</v>
      </c>
      <c t="s" r="F11" s="4">
        <v>54</v>
      </c>
      <c t="s" r="G11" s="4">
        <v>364</v>
      </c>
    </row>
    <row r="12" spans="1:8">
      <c t="s" r="A12" s="4">
        <v>369</v>
      </c>
    </row>
    <row r="13" spans="1:8">
      <c t="s" r="A13" s="3">
        <v>356</v>
      </c>
    </row>
    <row r="14" spans="1:8">
      <c t="s" r="A14" s="4">
        <v>357</v>
      </c>
      <c t="s" r="E14" s="4">
        <v>370</v>
      </c>
      <c t="s" r="H14" s="4">
        <v>371</v>
      </c>
    </row>
    <row r="15" spans="1:8">
      <c t="n" r="A15"/>
    </row>
    <row r="16" spans="1:8">
      <c t="s" r="A16" s="4">
        <v>364</v>
      </c>
      <c t="s" r="B16" s="4">
        <v>372</v>
      </c>
    </row>
  </sheetData>
  <mergeCells count="7">
    <mergeCell ref="A1:A2"/>
    <mergeCell ref="B1:D1"/>
    <mergeCell ref="E1:G1"/>
    <mergeCell ref="C2:D2"/>
    <mergeCell ref="F2:G2"/>
    <mergeCell ref="A15:H15"/>
    <mergeCell ref="B16:H16"/>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0"/>
    <col customWidth="1" max="2" min="2" width="15"/>
    <col customWidth="1" max="3" min="3" width="16"/>
  </cols>
  <sheetData>
    <row r="1" spans="1:3">
      <c t="s" r="A1" s="1">
        <v>373</v>
      </c>
      <c t="s" r="B1" s="2">
        <v>1</v>
      </c>
      <c t="s" r="C1" s="2">
        <v>300</v>
      </c>
    </row>
    <row r="2" spans="1:3">
      <c t="s" r="B2" s="2">
        <v>2</v>
      </c>
      <c t="s" r="C2" s="2">
        <v>25</v>
      </c>
    </row>
    <row r="3" spans="1:3">
      <c t="s" r="A3" s="3">
        <v>374</v>
      </c>
    </row>
    <row r="4" spans="1:3">
      <c t="s" r="A4" s="4">
        <v>375</v>
      </c>
      <c t="n" r="B4" s="7">
        <v>1260549</v>
      </c>
      <c t="n" r="C4" s="7">
        <v>552561</v>
      </c>
    </row>
    <row r="5" spans="1:3">
      <c t="s" r="A5" s="3">
        <v>376</v>
      </c>
    </row>
    <row r="6" spans="1:3">
      <c t="s" r="A6" s="4">
        <v>377</v>
      </c>
      <c t="n" r="B6" s="6">
        <v>5579435</v>
      </c>
      <c t="n" r="C6" s="6">
        <v>4211231</v>
      </c>
    </row>
    <row r="7" spans="1:3">
      <c t="s" r="A7" s="4">
        <v>378</v>
      </c>
      <c t="n" r="B7" s="6">
        <v>0</v>
      </c>
      <c t="n" r="C7" s="6">
        <v>458378</v>
      </c>
    </row>
    <row r="8" spans="1:3">
      <c t="s" r="A8" s="3">
        <v>379</v>
      </c>
    </row>
    <row r="9" spans="1:3">
      <c t="s" r="A9" s="4">
        <v>377</v>
      </c>
      <c t="n" r="B9" s="6">
        <v>-4069875</v>
      </c>
      <c t="n" r="C9" s="6">
        <v>-3245283</v>
      </c>
    </row>
    <row r="10" spans="1:3">
      <c t="s" r="A10" s="4">
        <v>380</v>
      </c>
      <c t="n" r="B10" s="6">
        <v>-1129545</v>
      </c>
      <c t="n" r="C10" s="6">
        <v>-90367</v>
      </c>
    </row>
    <row r="11" spans="1:3">
      <c t="s" r="A11" s="4">
        <v>381</v>
      </c>
      <c t="n" r="B11" s="6">
        <v>-5199420</v>
      </c>
      <c t="n" r="C11" s="6">
        <v>-3335650</v>
      </c>
    </row>
    <row r="12" spans="1:3">
      <c t="s" r="A12" s="4">
        <v>382</v>
      </c>
      <c t="n" r="B12" s="6">
        <v>0</v>
      </c>
      <c t="n" r="C12" s="6">
        <v>-384869</v>
      </c>
    </row>
    <row r="13" spans="1:3">
      <c t="s" r="A13" s="4">
        <v>383</v>
      </c>
      <c t="n" r="B13" s="6">
        <v>388895</v>
      </c>
      <c t="n" r="C13" s="6">
        <v>544041</v>
      </c>
    </row>
    <row r="14" spans="1:3">
      <c t="s" r="A14" s="4">
        <v>384</v>
      </c>
      <c t="n" r="B14" s="6">
        <v>-90278</v>
      </c>
      <c t="n" r="C14" s="6">
        <v>-785143</v>
      </c>
    </row>
    <row r="15" spans="1:3">
      <c t="s" r="A15" s="4">
        <v>385</v>
      </c>
      <c t="n" r="B15" s="7">
        <v>1939181</v>
      </c>
      <c t="n" r="C15" s="7">
        <v>12605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65</v>
      </c>
      <c t="s" r="B1" s="2">
        <v>2</v>
      </c>
      <c t="s" r="C1" s="2">
        <v>25</v>
      </c>
    </row>
    <row r="2" spans="1:3">
      <c t="s" r="A2" s="4">
        <v>66</v>
      </c>
      <c t="n" r="B2" s="8">
        <v>0.001</v>
      </c>
      <c t="n" r="C2" s="8">
        <v>0.001</v>
      </c>
    </row>
    <row r="3" spans="1:3">
      <c t="s" r="A3" s="4">
        <v>67</v>
      </c>
      <c t="n" r="B3" s="6">
        <v>100000000</v>
      </c>
      <c t="n" r="C3" s="6">
        <v>100000000</v>
      </c>
    </row>
    <row r="4" spans="1:3">
      <c t="s" r="A4" s="4">
        <v>68</v>
      </c>
      <c t="n" r="B4" s="6">
        <v>5463389</v>
      </c>
      <c t="n" r="C4" s="6">
        <v>5463389</v>
      </c>
    </row>
    <row r="5" spans="1:3">
      <c t="s" r="A5" s="4">
        <v>69</v>
      </c>
      <c t="n" r="B5" s="6">
        <v>4863389</v>
      </c>
      <c t="n" r="C5" s="6">
        <v>4863389</v>
      </c>
    </row>
    <row r="6" spans="1:3">
      <c t="s" r="A6" s="4">
        <v>70</v>
      </c>
    </row>
    <row r="7" spans="1:3">
      <c t="s" r="A7" s="4">
        <v>71</v>
      </c>
      <c t="n" r="B7" s="7">
        <v>9999999</v>
      </c>
      <c t="n" r="C7" s="7">
        <v>9999999</v>
      </c>
    </row>
    <row r="8" spans="1:3">
      <c t="s" r="A8" s="4">
        <v>63</v>
      </c>
    </row>
    <row r="9" spans="1:3">
      <c t="s" r="A9" s="4">
        <v>72</v>
      </c>
      <c t="n" r="B9" s="8">
        <v>0.001</v>
      </c>
      <c t="n" r="C9" s="8">
        <v>0.001</v>
      </c>
    </row>
    <row r="10" spans="1:3">
      <c t="s" r="A10" s="4">
        <v>73</v>
      </c>
      <c t="n" r="B10" s="6">
        <v>5000000</v>
      </c>
      <c t="n" r="C10" s="6">
        <v>5000000</v>
      </c>
    </row>
    <row r="11" spans="1:3">
      <c t="s" r="A11" s="4">
        <v>74</v>
      </c>
      <c t="n" r="B11" s="6">
        <v>1111111</v>
      </c>
      <c t="n" r="C11" s="6">
        <v>0</v>
      </c>
    </row>
    <row r="12" spans="1:3">
      <c t="s" r="A12" s="4">
        <v>75</v>
      </c>
      <c t="n" r="B12" s="6">
        <v>1111111</v>
      </c>
      <c t="n" r="C12"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t="s" r="A1" s="1">
        <v>386</v>
      </c>
      <c t="s" r="B1" s="2">
        <v>77</v>
      </c>
      <c t="s" r="F1" s="2">
        <v>1</v>
      </c>
    </row>
    <row r="2" spans="1:8">
      <c t="s" r="B2" s="2">
        <v>2</v>
      </c>
      <c t="s" r="C2" s="2">
        <v>387</v>
      </c>
      <c t="s" r="D2" s="2">
        <v>388</v>
      </c>
      <c t="s" r="E2" s="2">
        <v>78</v>
      </c>
      <c t="s" r="F2" s="2">
        <v>2</v>
      </c>
      <c t="s" r="G2" s="2">
        <v>78</v>
      </c>
      <c t="s" r="H2" s="2">
        <v>25</v>
      </c>
    </row>
    <row r="3" spans="1:8">
      <c t="s" r="A3" s="3">
        <v>389</v>
      </c>
    </row>
    <row r="4" spans="1:8">
      <c t="s" r="A4" s="4">
        <v>118</v>
      </c>
      <c t="n" r="B4" s="7">
        <v>0</v>
      </c>
      <c t="n" r="D4" s="7">
        <v>250030</v>
      </c>
      <c t="n" r="F4" s="7">
        <v>0</v>
      </c>
      <c t="n" r="H4" s="7">
        <v>264708</v>
      </c>
    </row>
    <row r="5" spans="1:8">
      <c t="s" r="A5" s="4">
        <v>390</v>
      </c>
      <c t="n" r="B5" s="6">
        <v>88764</v>
      </c>
      <c t="n" r="D5" s="6">
        <v>7388756</v>
      </c>
      <c t="n" r="F5" s="6">
        <v>88764</v>
      </c>
      <c t="n" r="H5" s="7">
        <v>327141</v>
      </c>
    </row>
    <row r="6" spans="1:8">
      <c t="s" r="A6" s="4">
        <v>49</v>
      </c>
      <c t="n" r="D6" s="6">
        <v>1308896</v>
      </c>
    </row>
    <row r="7" spans="1:8">
      <c t="s" r="A7" s="4">
        <v>87</v>
      </c>
      <c t="n" r="B7" s="6">
        <v>100983</v>
      </c>
      <c t="n" r="D7" s="6">
        <v>109949</v>
      </c>
      <c t="n" r="E7" s="7">
        <v>362935</v>
      </c>
      <c t="n" r="F7" s="6">
        <v>530203</v>
      </c>
      <c t="n" r="G7" s="7">
        <v>969060</v>
      </c>
    </row>
    <row r="8" spans="1:8">
      <c t="s" r="A8" s="4">
        <v>391</v>
      </c>
      <c t="n" r="B8" s="7">
        <v>430396</v>
      </c>
      <c t="n" r="D8" s="6">
        <v>382130</v>
      </c>
      <c t="n" r="E8" s="7">
        <v>358433</v>
      </c>
      <c t="n" r="F8" s="7">
        <v>313530</v>
      </c>
      <c t="n" r="G8" s="7">
        <v>480568</v>
      </c>
    </row>
    <row r="9" spans="1:8">
      <c t="s" r="A9" s="4">
        <v>392</v>
      </c>
    </row>
    <row r="10" spans="1:8">
      <c t="s" r="A10" s="3">
        <v>389</v>
      </c>
    </row>
    <row r="11" spans="1:8">
      <c t="s" r="A11" s="4">
        <v>118</v>
      </c>
      <c t="n" r="D11" s="6">
        <v>235093</v>
      </c>
    </row>
    <row r="12" spans="1:8">
      <c t="s" r="A12" s="4">
        <v>390</v>
      </c>
      <c t="n" r="D12" s="6">
        <v>6624548</v>
      </c>
    </row>
    <row r="13" spans="1:8">
      <c t="s" r="A13" s="4">
        <v>49</v>
      </c>
      <c t="n" r="D13" s="6">
        <v>2308620</v>
      </c>
    </row>
    <row r="14" spans="1:8">
      <c t="s" r="A14" s="4">
        <v>87</v>
      </c>
      <c t="n" r="D14" s="6">
        <v>360402</v>
      </c>
    </row>
    <row r="15" spans="1:8">
      <c t="s" r="A15" s="4">
        <v>391</v>
      </c>
      <c t="n" r="D15" s="7">
        <v>213718</v>
      </c>
    </row>
    <row r="16" spans="1:8">
      <c t="s" r="A16" s="4">
        <v>393</v>
      </c>
    </row>
    <row r="17" spans="1:8">
      <c t="s" r="A17" s="3">
        <v>389</v>
      </c>
    </row>
    <row r="18" spans="1:8">
      <c t="s" r="A18" s="4">
        <v>118</v>
      </c>
      <c t="n" r="C18" s="7">
        <v>14937</v>
      </c>
    </row>
    <row r="19" spans="1:8">
      <c t="s" r="A19" s="4">
        <v>390</v>
      </c>
      <c t="n" r="C19" s="6">
        <v>764208</v>
      </c>
    </row>
    <row r="20" spans="1:8">
      <c t="s" r="A20" s="4">
        <v>49</v>
      </c>
      <c t="n" r="C20" s="6">
        <v>-999724</v>
      </c>
    </row>
    <row r="21" spans="1:8">
      <c t="s" r="A21" s="4">
        <v>87</v>
      </c>
      <c t="n" r="C21" s="6">
        <v>-250453</v>
      </c>
    </row>
    <row r="22" spans="1:8">
      <c t="s" r="A22" s="4">
        <v>391</v>
      </c>
      <c t="n" r="C22" s="7">
        <v>168412</v>
      </c>
    </row>
  </sheetData>
  <mergeCells count="3">
    <mergeCell ref="A1:A2"/>
    <mergeCell ref="B1:E1"/>
    <mergeCell ref="F1:G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4</v>
      </c>
      <c t="s" r="B1" s="2">
        <v>2</v>
      </c>
      <c t="s" r="C1" s="2">
        <v>25</v>
      </c>
    </row>
    <row r="2" spans="1:3">
      <c t="s" r="A2" s="3">
        <v>395</v>
      </c>
    </row>
    <row r="3" spans="1:3">
      <c t="s" r="A3" s="4">
        <v>304</v>
      </c>
      <c t="n" r="C3" s="7">
        <v>2586854</v>
      </c>
    </row>
    <row r="4" spans="1:3">
      <c t="s" r="A4" s="4">
        <v>396</v>
      </c>
    </row>
    <row r="5" spans="1:3">
      <c t="s" r="A5" s="3">
        <v>395</v>
      </c>
    </row>
    <row r="6" spans="1:3">
      <c t="s" r="A6" s="4">
        <v>304</v>
      </c>
      <c t="n" r="C6" s="6">
        <v>0</v>
      </c>
    </row>
    <row r="7" spans="1:3">
      <c t="s" r="A7" s="4">
        <v>397</v>
      </c>
    </row>
    <row r="8" spans="1:3">
      <c t="s" r="A8" s="3">
        <v>395</v>
      </c>
    </row>
    <row r="9" spans="1:3">
      <c t="s" r="A9" s="4">
        <v>304</v>
      </c>
      <c t="n" r="C9" s="6">
        <v>0</v>
      </c>
    </row>
    <row r="10" spans="1:3">
      <c t="s" r="A10" s="4">
        <v>398</v>
      </c>
    </row>
    <row r="11" spans="1:3">
      <c t="s" r="A11" s="3">
        <v>395</v>
      </c>
    </row>
    <row r="12" spans="1:3">
      <c t="s" r="A12" s="4">
        <v>304</v>
      </c>
      <c t="n" r="C12" s="6">
        <v>2586854</v>
      </c>
    </row>
    <row r="13" spans="1:3">
      <c t="s" r="A13" s="4">
        <v>399</v>
      </c>
    </row>
    <row r="14" spans="1:3">
      <c t="s" r="A14" s="3">
        <v>395</v>
      </c>
    </row>
    <row r="15" spans="1:3">
      <c t="s" r="A15" s="4">
        <v>304</v>
      </c>
      <c t="n" r="B15" s="7">
        <v>2088889</v>
      </c>
      <c t="n" r="C15" s="6">
        <v>2144496</v>
      </c>
    </row>
    <row r="16" spans="1:3">
      <c t="s" r="A16" s="4">
        <v>400</v>
      </c>
    </row>
    <row r="17" spans="1:3">
      <c t="s" r="A17" s="3">
        <v>395</v>
      </c>
    </row>
    <row r="18" spans="1:3">
      <c t="s" r="A18" s="4">
        <v>304</v>
      </c>
      <c t="n" r="B18" s="6">
        <v>0</v>
      </c>
      <c t="n" r="C18" s="6">
        <v>0</v>
      </c>
    </row>
    <row r="19" spans="1:3">
      <c t="s" r="A19" s="4">
        <v>401</v>
      </c>
    </row>
    <row r="20" spans="1:3">
      <c t="s" r="A20" s="3">
        <v>395</v>
      </c>
    </row>
    <row r="21" spans="1:3">
      <c t="s" r="A21" s="4">
        <v>304</v>
      </c>
      <c t="n" r="B21" s="6">
        <v>0</v>
      </c>
      <c t="n" r="C21" s="6">
        <v>0</v>
      </c>
    </row>
    <row r="22" spans="1:3">
      <c t="s" r="A22" s="4">
        <v>402</v>
      </c>
    </row>
    <row r="23" spans="1:3">
      <c t="s" r="A23" s="3">
        <v>395</v>
      </c>
    </row>
    <row r="24" spans="1:3">
      <c t="s" r="A24" s="4">
        <v>304</v>
      </c>
      <c t="n" r="B24" s="7">
        <v>2088889</v>
      </c>
      <c t="n" r="C24" s="6">
        <v>2144496</v>
      </c>
    </row>
    <row r="25" spans="1:3">
      <c t="s" r="A25" s="4">
        <v>328</v>
      </c>
    </row>
    <row r="26" spans="1:3">
      <c t="s" r="A26" s="3">
        <v>395</v>
      </c>
    </row>
    <row r="27" spans="1:3">
      <c t="s" r="A27" s="4">
        <v>304</v>
      </c>
      <c t="n" r="C27" s="6">
        <v>442358</v>
      </c>
    </row>
    <row r="28" spans="1:3">
      <c t="s" r="A28" s="4">
        <v>403</v>
      </c>
    </row>
    <row r="29" spans="1:3">
      <c t="s" r="A29" s="3">
        <v>395</v>
      </c>
    </row>
    <row r="30" spans="1:3">
      <c t="s" r="A30" s="4">
        <v>304</v>
      </c>
      <c t="n" r="C30" s="6">
        <v>0</v>
      </c>
    </row>
    <row r="31" spans="1:3">
      <c t="s" r="A31" s="4">
        <v>404</v>
      </c>
    </row>
    <row r="32" spans="1:3">
      <c t="s" r="A32" s="3">
        <v>395</v>
      </c>
    </row>
    <row r="33" spans="1:3">
      <c t="s" r="A33" s="4">
        <v>304</v>
      </c>
      <c t="n" r="C33" s="6">
        <v>0</v>
      </c>
    </row>
    <row r="34" spans="1:3">
      <c t="s" r="A34" s="4">
        <v>405</v>
      </c>
    </row>
    <row r="35" spans="1:3">
      <c t="s" r="A35" s="3">
        <v>395</v>
      </c>
    </row>
    <row r="36" spans="1:3">
      <c t="s" r="A36" s="4">
        <v>304</v>
      </c>
      <c t="n" r="C36" s="7">
        <v>44235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406</v>
      </c>
      <c t="s" r="B1" s="2">
        <v>77</v>
      </c>
      <c t="s" r="C1" s="2">
        <v>1</v>
      </c>
    </row>
    <row r="2" spans="1:4">
      <c t="s" r="B2" s="2">
        <v>2</v>
      </c>
      <c t="s" r="C2" s="2">
        <v>2</v>
      </c>
      <c t="s" r="D2" s="2">
        <v>78</v>
      </c>
    </row>
    <row r="3" spans="1:4">
      <c t="s" r="A3" s="3">
        <v>407</v>
      </c>
    </row>
    <row r="4" spans="1:4">
      <c t="s" r="A4" s="4">
        <v>408</v>
      </c>
      <c t="n" r="C4" s="7">
        <v>2922222</v>
      </c>
      <c t="n" r="D4" s="7">
        <v>0</v>
      </c>
    </row>
    <row r="5" spans="1:4">
      <c t="s" r="A5" s="4">
        <v>398</v>
      </c>
    </row>
    <row r="6" spans="1:4">
      <c t="s" r="A6" s="3">
        <v>407</v>
      </c>
    </row>
    <row r="7" spans="1:4">
      <c t="s" r="A7" s="4">
        <v>375</v>
      </c>
      <c t="n" r="B7" s="7">
        <v>1703996</v>
      </c>
      <c t="n" r="C7" s="6">
        <v>2586854</v>
      </c>
    </row>
    <row r="8" spans="1:4">
      <c t="s" r="A8" s="4">
        <v>408</v>
      </c>
      <c t="n" r="B8" s="6">
        <v>2922222</v>
      </c>
      <c t="n" r="C8" s="6">
        <v>2922222</v>
      </c>
    </row>
    <row r="9" spans="1:4">
      <c t="s" r="A9" s="4">
        <v>409</v>
      </c>
      <c t="n" r="B9" s="6">
        <v>-430396</v>
      </c>
      <c t="n" r="C9" s="6">
        <v>-313530</v>
      </c>
    </row>
    <row r="10" spans="1:4">
      <c t="s" r="A10" s="4">
        <v>410</v>
      </c>
      <c t="n" r="B10" s="6">
        <v>-2106933</v>
      </c>
      <c t="n" r="C10" s="6">
        <v>-2106933</v>
      </c>
    </row>
    <row r="11" spans="1:4">
      <c t="s" r="A11" s="4">
        <v>411</v>
      </c>
      <c t="n" r="B11" s="6">
        <v>0</v>
      </c>
      <c t="n" r="C11" s="6">
        <v>-999724</v>
      </c>
    </row>
    <row r="12" spans="1:4">
      <c t="s" r="A12" s="4">
        <v>412</v>
      </c>
      <c t="n" r="B12" s="6">
        <v>2088889</v>
      </c>
      <c t="n" r="C12" s="6">
        <v>2088889</v>
      </c>
    </row>
    <row r="13" spans="1:4">
      <c t="s" r="A13" s="4">
        <v>413</v>
      </c>
    </row>
    <row r="14" spans="1:4">
      <c t="s" r="A14" s="3">
        <v>407</v>
      </c>
    </row>
    <row r="15" spans="1:4">
      <c t="s" r="A15" s="4">
        <v>375</v>
      </c>
      <c t="n" r="B15" s="6">
        <v>1315846</v>
      </c>
      <c t="n" r="C15" s="6">
        <v>2144496</v>
      </c>
    </row>
    <row r="16" spans="1:4">
      <c t="s" r="A16" s="4">
        <v>408</v>
      </c>
      <c t="n" r="B16" s="6">
        <v>2922222</v>
      </c>
      <c t="n" r="C16" s="6">
        <v>2922222</v>
      </c>
    </row>
    <row r="17" spans="1:4">
      <c t="s" r="A17" s="4">
        <v>409</v>
      </c>
      <c t="n" r="B17" s="6">
        <v>-525150</v>
      </c>
      <c t="n" r="C17" s="6">
        <v>-354076</v>
      </c>
    </row>
    <row r="18" spans="1:4">
      <c t="s" r="A18" s="4">
        <v>410</v>
      </c>
      <c t="n" r="B18" s="6">
        <v>-1624029</v>
      </c>
      <c t="n" r="C18" s="6">
        <v>-1624029</v>
      </c>
    </row>
    <row r="19" spans="1:4">
      <c t="s" r="A19" s="4">
        <v>411</v>
      </c>
      <c t="n" r="B19" s="6">
        <v>0</v>
      </c>
      <c t="n" r="C19" s="6">
        <v>-999724</v>
      </c>
    </row>
    <row r="20" spans="1:4">
      <c t="s" r="A20" s="4">
        <v>412</v>
      </c>
      <c t="n" r="B20" s="6">
        <v>2088889</v>
      </c>
      <c t="n" r="C20" s="6">
        <v>2088889</v>
      </c>
    </row>
    <row r="21" spans="1:4">
      <c t="s" r="A21" s="4">
        <v>414</v>
      </c>
    </row>
    <row r="22" spans="1:4">
      <c t="s" r="A22" s="3">
        <v>407</v>
      </c>
    </row>
    <row r="23" spans="1:4">
      <c t="s" r="A23" s="4">
        <v>375</v>
      </c>
      <c t="n" r="B23" s="6">
        <v>388150</v>
      </c>
      <c t="n" r="C23" s="6">
        <v>442358</v>
      </c>
    </row>
    <row r="24" spans="1:4">
      <c t="s" r="A24" s="4">
        <v>408</v>
      </c>
      <c t="n" r="B24" s="6">
        <v>0</v>
      </c>
      <c t="n" r="C24" s="6">
        <v>0</v>
      </c>
    </row>
    <row r="25" spans="1:4">
      <c t="s" r="A25" s="4">
        <v>409</v>
      </c>
      <c t="n" r="B25" s="6">
        <v>94754</v>
      </c>
      <c t="n" r="C25" s="6">
        <v>40546</v>
      </c>
    </row>
    <row r="26" spans="1:4">
      <c t="s" r="A26" s="4">
        <v>410</v>
      </c>
      <c t="n" r="B26" s="6">
        <v>-482904</v>
      </c>
      <c t="n" r="C26" s="6">
        <v>-482904</v>
      </c>
    </row>
    <row r="27" spans="1:4">
      <c t="s" r="A27" s="4">
        <v>411</v>
      </c>
      <c t="n" r="B27" s="6">
        <v>0</v>
      </c>
      <c t="n" r="C27" s="6">
        <v>0</v>
      </c>
    </row>
    <row r="28" spans="1:4">
      <c t="s" r="A28" s="4">
        <v>412</v>
      </c>
      <c t="n" r="B28" s="7">
        <v>0</v>
      </c>
      <c t="n" r="C28" s="7">
        <v>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5</v>
      </c>
      <c t="s" r="B1" s="2">
        <v>77</v>
      </c>
      <c t="s" r="D1" s="2">
        <v>1</v>
      </c>
    </row>
    <row r="2" spans="1:5">
      <c t="s" r="B2" s="2">
        <v>2</v>
      </c>
      <c t="s" r="C2" s="2">
        <v>78</v>
      </c>
      <c t="s" r="D2" s="2">
        <v>2</v>
      </c>
      <c t="s" r="E2" s="2">
        <v>78</v>
      </c>
    </row>
    <row r="3" spans="1:5">
      <c t="s" r="A3" s="3">
        <v>416</v>
      </c>
    </row>
    <row r="4" spans="1:5">
      <c t="s" r="A4" s="4">
        <v>417</v>
      </c>
      <c t="n" r="B4" s="6">
        <v>980092</v>
      </c>
      <c t="n" r="C4" s="6">
        <v>4939044</v>
      </c>
      <c t="n" r="D4" s="6">
        <v>1010973</v>
      </c>
      <c t="n" r="E4" s="6">
        <v>6336249</v>
      </c>
    </row>
    <row r="5" spans="1:5">
      <c t="s" r="A5" s="4">
        <v>418</v>
      </c>
    </row>
    <row r="6" spans="1:5">
      <c t="s" r="A6" s="3">
        <v>416</v>
      </c>
    </row>
    <row r="7" spans="1:5">
      <c t="s" r="A7" s="4">
        <v>417</v>
      </c>
      <c t="n" r="B7" s="6">
        <v>275000</v>
      </c>
      <c t="n" r="C7" s="6">
        <v>102362</v>
      </c>
      <c t="n" r="D7" s="6">
        <v>275000</v>
      </c>
      <c t="n" r="E7" s="6">
        <v>610537</v>
      </c>
    </row>
    <row r="8" spans="1:5">
      <c t="s" r="A8" s="4">
        <v>419</v>
      </c>
    </row>
    <row r="9" spans="1:5">
      <c t="s" r="A9" s="3">
        <v>416</v>
      </c>
    </row>
    <row r="10" spans="1:5">
      <c t="s" r="A10" s="4">
        <v>417</v>
      </c>
      <c t="n" r="B10" s="6">
        <v>162398</v>
      </c>
      <c t="n" r="C10" s="6">
        <v>851026</v>
      </c>
      <c t="n" r="D10" s="6">
        <v>175035</v>
      </c>
      <c t="n" r="E10" s="6">
        <v>1381839</v>
      </c>
    </row>
    <row r="11" spans="1:5">
      <c t="s" r="A11" s="4">
        <v>420</v>
      </c>
    </row>
    <row r="12" spans="1:5">
      <c t="s" r="A12" s="3">
        <v>416</v>
      </c>
    </row>
    <row r="13" spans="1:5">
      <c t="s" r="A13" s="4">
        <v>417</v>
      </c>
      <c t="n" r="B13" s="6">
        <v>542694</v>
      </c>
      <c t="n" r="C13" s="6">
        <v>3985656</v>
      </c>
      <c t="n" r="D13" s="6">
        <v>560938</v>
      </c>
      <c t="n" r="E13" s="6">
        <v>434387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21"/>
  </cols>
  <sheetData>
    <row r="1" spans="1:2">
      <c t="s" r="A1" s="1">
        <v>421</v>
      </c>
      <c t="s" r="B1" s="2">
        <v>1</v>
      </c>
    </row>
    <row r="2" spans="1:2">
      <c t="s" r="B2" s="2">
        <v>422</v>
      </c>
    </row>
    <row r="3" spans="1:2">
      <c t="s" r="A3" s="3">
        <v>423</v>
      </c>
    </row>
    <row r="4" spans="1:2">
      <c t="s" r="A4" s="4">
        <v>424</v>
      </c>
      <c t="n" r="B4" s="7">
        <v>692158</v>
      </c>
    </row>
    <row r="5" spans="1:2">
      <c t="s" r="A5" s="4">
        <v>425</v>
      </c>
    </row>
    <row r="6" spans="1:2">
      <c t="s" r="A6" s="3">
        <v>423</v>
      </c>
    </row>
    <row r="7" spans="1:2">
      <c t="s" r="A7" s="4">
        <v>426</v>
      </c>
      <c t="n" r="B7" s="6">
        <v>3076233</v>
      </c>
    </row>
    <row r="8" spans="1:2">
      <c t="s" r="A8" s="4">
        <v>424</v>
      </c>
      <c t="n" r="B8" s="7">
        <v>6921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427</v>
      </c>
      <c t="s" r="B1" s="2">
        <v>1</v>
      </c>
    </row>
    <row r="2" spans="1:3">
      <c t="s" r="B2" s="2">
        <v>2</v>
      </c>
      <c t="s" r="C2" s="2">
        <v>78</v>
      </c>
    </row>
    <row r="3" spans="1:3">
      <c t="s" r="A3" s="3">
        <v>423</v>
      </c>
    </row>
    <row r="4" spans="1:3">
      <c t="s" r="A4" s="4">
        <v>428</v>
      </c>
      <c t="n" r="C4" s="7">
        <v>-692158</v>
      </c>
    </row>
    <row r="5" spans="1:3">
      <c t="s" r="A5" s="4">
        <v>429</v>
      </c>
      <c t="n" r="B5" s="7">
        <v>0</v>
      </c>
      <c t="n" r="C5" s="6">
        <v>3076233</v>
      </c>
    </row>
    <row r="6" spans="1:3">
      <c t="s" r="A6" s="4">
        <v>430</v>
      </c>
    </row>
    <row r="7" spans="1:3">
      <c t="s" r="A7" s="3">
        <v>423</v>
      </c>
    </row>
    <row r="8" spans="1:3">
      <c t="s" r="A8" s="4">
        <v>426</v>
      </c>
      <c t="n" r="C8" s="6">
        <v>2428391</v>
      </c>
    </row>
    <row r="9" spans="1:3">
      <c t="s" r="A9" s="4">
        <v>431</v>
      </c>
    </row>
    <row r="10" spans="1:3">
      <c t="s" r="A10" s="3">
        <v>423</v>
      </c>
    </row>
    <row r="11" spans="1:3">
      <c t="s" r="A11" s="4">
        <v>426</v>
      </c>
      <c t="n" r="C11" s="6">
        <v>140000</v>
      </c>
    </row>
    <row r="12" spans="1:3">
      <c t="s" r="A12" s="4">
        <v>432</v>
      </c>
    </row>
    <row r="13" spans="1:3">
      <c t="s" r="A13" s="3">
        <v>423</v>
      </c>
    </row>
    <row r="14" spans="1:3">
      <c t="s" r="A14" s="4">
        <v>426</v>
      </c>
      <c t="n" r="C14" s="6">
        <v>900000</v>
      </c>
    </row>
    <row r="15" spans="1:3">
      <c t="s" r="A15" s="4">
        <v>433</v>
      </c>
    </row>
    <row r="16" spans="1:3">
      <c t="s" r="A16" s="3">
        <v>423</v>
      </c>
    </row>
    <row r="17" spans="1:3">
      <c t="s" r="A17" s="4">
        <v>426</v>
      </c>
      <c t="n" r="C17" s="7">
        <v>3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434</v>
      </c>
      <c t="s" r="B1" s="2">
        <v>77</v>
      </c>
      <c t="s" r="D1" s="2">
        <v>1</v>
      </c>
    </row>
    <row r="2" spans="1:5">
      <c t="s" r="B2" s="2">
        <v>2</v>
      </c>
      <c t="s" r="C2" s="2">
        <v>78</v>
      </c>
      <c t="s" r="D2" s="2">
        <v>2</v>
      </c>
      <c t="s" r="E2" s="2">
        <v>78</v>
      </c>
    </row>
    <row r="3" spans="1:5">
      <c t="s" r="A3" s="4">
        <v>435</v>
      </c>
      <c t="n" r="B3" s="7">
        <v>47000</v>
      </c>
      <c t="n" r="C3" s="7">
        <v>110000</v>
      </c>
      <c t="n" r="D3" s="7">
        <v>141000</v>
      </c>
      <c t="n" r="E3" s="7">
        <v>241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436</v>
      </c>
      <c t="s" r="B1" s="2">
        <v>2</v>
      </c>
      <c t="s" r="C1" s="2">
        <v>25</v>
      </c>
    </row>
    <row r="2" spans="1:3">
      <c t="s" r="A2" s="3">
        <v>437</v>
      </c>
    </row>
    <row r="3" spans="1:3">
      <c t="s" r="A3" s="4">
        <v>438</v>
      </c>
      <c t="n" r="B3" s="7">
        <v>1513400</v>
      </c>
      <c t="n" r="C3" s="7">
        <v>1513400</v>
      </c>
    </row>
    <row r="4" spans="1:3">
      <c t="s" r="A4" s="4">
        <v>439</v>
      </c>
      <c t="n" r="B4" s="6">
        <v>-276778</v>
      </c>
      <c t="n" r="C4" s="6">
        <v>-136143</v>
      </c>
    </row>
    <row r="5" spans="1:3">
      <c t="s" r="A5" s="4">
        <v>37</v>
      </c>
      <c t="n" r="B5" s="6">
        <v>1236622</v>
      </c>
      <c t="n" r="C5" s="6">
        <v>1377257</v>
      </c>
    </row>
    <row r="6" spans="1:3">
      <c t="s" r="A6" s="4">
        <v>440</v>
      </c>
    </row>
    <row r="7" spans="1:3">
      <c t="s" r="A7" s="3">
        <v>437</v>
      </c>
    </row>
    <row r="8" spans="1:3">
      <c t="s" r="A8" s="4">
        <v>438</v>
      </c>
      <c t="n" r="B8" s="6">
        <v>704000</v>
      </c>
      <c t="n" r="C8" s="6">
        <v>704000</v>
      </c>
    </row>
    <row r="9" spans="1:3">
      <c t="s" r="A9" s="4">
        <v>439</v>
      </c>
      <c t="n" r="B9" s="6">
        <v>0</v>
      </c>
      <c t="n" r="C9" s="6">
        <v>0</v>
      </c>
    </row>
    <row r="10" spans="1:3">
      <c t="s" r="A10" s="4">
        <v>37</v>
      </c>
      <c t="n" r="B10" s="6">
        <v>704000</v>
      </c>
      <c t="n" r="C10" s="6">
        <v>704000</v>
      </c>
    </row>
    <row r="11" spans="1:3">
      <c t="s" r="A11" s="4">
        <v>441</v>
      </c>
    </row>
    <row r="12" spans="1:3">
      <c t="s" r="A12" s="3">
        <v>437</v>
      </c>
    </row>
    <row r="13" spans="1:3">
      <c t="s" r="A13" s="4">
        <v>438</v>
      </c>
      <c t="n" r="B13" s="6">
        <v>40000</v>
      </c>
      <c t="n" r="C13" s="6">
        <v>40000</v>
      </c>
    </row>
    <row r="14" spans="1:3">
      <c t="s" r="A14" s="4">
        <v>439</v>
      </c>
      <c t="n" r="B14" s="6">
        <v>-23440</v>
      </c>
      <c t="n" r="C14" s="6">
        <v>-15940</v>
      </c>
    </row>
    <row r="15" spans="1:3">
      <c t="s" r="A15" s="4">
        <v>37</v>
      </c>
      <c t="n" r="B15" s="6">
        <v>16560</v>
      </c>
      <c t="n" r="C15" s="6">
        <v>24060</v>
      </c>
    </row>
    <row r="16" spans="1:3">
      <c t="s" r="A16" s="4">
        <v>442</v>
      </c>
    </row>
    <row r="17" spans="1:3">
      <c t="s" r="A17" s="3">
        <v>437</v>
      </c>
    </row>
    <row r="18" spans="1:3">
      <c t="s" r="A18" s="4">
        <v>438</v>
      </c>
      <c t="n" r="B18" s="6">
        <v>185400</v>
      </c>
      <c t="n" r="C18" s="6">
        <v>185400</v>
      </c>
    </row>
    <row r="19" spans="1:3">
      <c t="s" r="A19" s="4">
        <v>439</v>
      </c>
      <c t="n" r="B19" s="6">
        <v>-84488</v>
      </c>
      <c t="n" r="C19" s="6">
        <v>-41428</v>
      </c>
    </row>
    <row r="20" spans="1:3">
      <c t="s" r="A20" s="4">
        <v>37</v>
      </c>
      <c t="n" r="B20" s="6">
        <v>100912</v>
      </c>
      <c t="n" r="C20" s="6">
        <v>143972</v>
      </c>
    </row>
    <row r="21" spans="1:3">
      <c t="s" r="A21" s="4">
        <v>443</v>
      </c>
    </row>
    <row r="22" spans="1:3">
      <c t="s" r="A22" s="3">
        <v>437</v>
      </c>
    </row>
    <row r="23" spans="1:3">
      <c t="s" r="A23" s="4">
        <v>438</v>
      </c>
      <c t="n" r="B23" s="6">
        <v>107000</v>
      </c>
      <c t="n" r="C23" s="6">
        <v>107000</v>
      </c>
    </row>
    <row r="24" spans="1:3">
      <c t="s" r="A24" s="4">
        <v>439</v>
      </c>
      <c t="n" r="B24" s="6">
        <v>-32100</v>
      </c>
      <c t="n" r="C24" s="6">
        <v>-16050</v>
      </c>
    </row>
    <row r="25" spans="1:3">
      <c t="s" r="A25" s="4">
        <v>37</v>
      </c>
      <c t="n" r="B25" s="6">
        <v>74900</v>
      </c>
      <c t="n" r="C25" s="6">
        <v>90950</v>
      </c>
    </row>
    <row r="26" spans="1:3">
      <c t="s" r="A26" s="4">
        <v>444</v>
      </c>
    </row>
    <row r="27" spans="1:3">
      <c t="s" r="A27" s="3">
        <v>437</v>
      </c>
    </row>
    <row r="28" spans="1:3">
      <c t="s" r="A28" s="4">
        <v>438</v>
      </c>
      <c t="n" r="B28" s="6">
        <v>220000</v>
      </c>
      <c t="n" r="C28" s="6">
        <v>220000</v>
      </c>
    </row>
    <row r="29" spans="1:3">
      <c t="s" r="A29" s="4">
        <v>439</v>
      </c>
      <c t="n" r="B29" s="6">
        <v>-62333</v>
      </c>
      <c t="n" r="C29" s="6">
        <v>-29333</v>
      </c>
    </row>
    <row r="30" spans="1:3">
      <c t="s" r="A30" s="4">
        <v>37</v>
      </c>
      <c t="n" r="B30" s="6">
        <v>157667</v>
      </c>
      <c t="n" r="C30" s="6">
        <v>190667</v>
      </c>
    </row>
    <row r="31" spans="1:3">
      <c t="s" r="A31" s="4">
        <v>445</v>
      </c>
    </row>
    <row r="32" spans="1:3">
      <c t="s" r="A32" s="3">
        <v>437</v>
      </c>
    </row>
    <row r="33" spans="1:3">
      <c t="s" r="A33" s="4">
        <v>438</v>
      </c>
      <c t="n" r="B33" s="6">
        <v>257000</v>
      </c>
      <c t="n" r="C33" s="6">
        <v>257000</v>
      </c>
    </row>
    <row r="34" spans="1:3">
      <c t="s" r="A34" s="4">
        <v>439</v>
      </c>
      <c t="n" r="B34" s="6">
        <v>-74417</v>
      </c>
      <c t="n" r="C34" s="6">
        <v>-33392</v>
      </c>
    </row>
    <row r="35" spans="1:3">
      <c t="s" r="A35" s="4">
        <v>37</v>
      </c>
      <c t="n" r="B35" s="7">
        <v>182583</v>
      </c>
      <c t="n" r="C35" s="7">
        <v>22360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21"/>
  </cols>
  <sheetData>
    <row r="1" spans="1:2">
      <c t="s" r="A1" s="1">
        <v>446</v>
      </c>
      <c t="s" r="B1" s="2">
        <v>447</v>
      </c>
    </row>
    <row r="2" spans="1:2">
      <c t="s" r="A2" s="3">
        <v>437</v>
      </c>
    </row>
    <row r="3" spans="1:2">
      <c t="s" r="A3" s="4">
        <v>448</v>
      </c>
      <c t="n" r="B3" s="7">
        <v>46542</v>
      </c>
    </row>
    <row r="4" spans="1:2">
      <c t="n" r="A4" s="6">
        <v>2017</v>
      </c>
      <c t="n" r="B4" s="6">
        <v>185001</v>
      </c>
    </row>
    <row r="5" spans="1:2">
      <c t="n" r="A5" s="6">
        <v>2018</v>
      </c>
      <c t="n" r="B5" s="6">
        <v>146538</v>
      </c>
    </row>
    <row r="6" spans="1:2">
      <c t="n" r="A6" s="6">
        <v>2019</v>
      </c>
      <c t="n" r="B6" s="6">
        <v>114658</v>
      </c>
    </row>
    <row r="7" spans="1:2">
      <c t="n" r="A7" s="6">
        <v>2020</v>
      </c>
      <c t="n" r="B7" s="6">
        <v>39883</v>
      </c>
    </row>
    <row r="8" spans="1:2">
      <c t="s" r="A8" s="4">
        <v>429</v>
      </c>
      <c t="n" r="B8" s="7">
        <v>53262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449</v>
      </c>
      <c t="s" r="B1" s="2">
        <v>2</v>
      </c>
      <c t="s" r="C1" s="2">
        <v>25</v>
      </c>
    </row>
    <row r="2" spans="1:3">
      <c t="s" r="A2" s="3">
        <v>450</v>
      </c>
    </row>
    <row r="3" spans="1:3">
      <c t="s" r="A3" s="4">
        <v>451</v>
      </c>
      <c t="n" r="B3" s="7">
        <v>1955606</v>
      </c>
      <c t="n" r="C3" s="7">
        <v>1377817</v>
      </c>
    </row>
    <row r="4" spans="1:3">
      <c t="s" r="A4" s="4">
        <v>452</v>
      </c>
      <c t="n" r="B4" s="6">
        <v>62000</v>
      </c>
      <c t="n" r="C4" s="6">
        <v>62000</v>
      </c>
    </row>
    <row r="5" spans="1:3">
      <c t="s" r="A5" s="4">
        <v>453</v>
      </c>
      <c t="n" r="B5" s="6">
        <v>1422576</v>
      </c>
      <c t="n" r="C5" s="6">
        <v>1469132</v>
      </c>
    </row>
    <row r="6" spans="1:3">
      <c t="s" r="A6" s="4">
        <v>454</v>
      </c>
      <c t="n" r="B6" s="6">
        <v>89030</v>
      </c>
      <c t="n" r="C6" s="6">
        <v>185051</v>
      </c>
    </row>
    <row r="7" spans="1:3">
      <c t="s" r="A7" s="4">
        <v>455</v>
      </c>
      <c t="n" r="B7" s="6">
        <v>41480</v>
      </c>
      <c t="n" r="C7" s="6">
        <v>55529</v>
      </c>
    </row>
    <row r="8" spans="1:3">
      <c t="s" r="A8" s="4">
        <v>456</v>
      </c>
      <c t="n" r="B8" s="6">
        <v>141808</v>
      </c>
      <c t="n" r="C8" s="6">
        <v>202675</v>
      </c>
    </row>
    <row r="9" spans="1:3">
      <c t="s" r="A9" s="4">
        <v>42</v>
      </c>
      <c t="n" r="B9" s="7">
        <v>3712500</v>
      </c>
      <c t="n" r="C9" s="7">
        <v>334059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6</v>
      </c>
      <c t="s" r="B1" s="2">
        <v>77</v>
      </c>
      <c t="s" r="D1" s="2">
        <v>1</v>
      </c>
    </row>
    <row r="2" spans="1:5">
      <c t="s" r="B2" s="2">
        <v>2</v>
      </c>
      <c t="s" r="C2" s="2">
        <v>78</v>
      </c>
      <c t="s" r="D2" s="2">
        <v>2</v>
      </c>
      <c t="s" r="E2" s="2">
        <v>78</v>
      </c>
    </row>
    <row r="3" spans="1:5">
      <c t="s" r="A3" s="4">
        <v>79</v>
      </c>
      <c t="n" r="B3" s="7">
        <v>10659708</v>
      </c>
      <c t="n" r="C3" s="7">
        <v>7642474</v>
      </c>
      <c t="n" r="D3" s="7">
        <v>32233441</v>
      </c>
      <c t="n" r="E3" s="7">
        <v>23402254</v>
      </c>
    </row>
    <row r="4" spans="1:5">
      <c t="s" r="A4" s="3">
        <v>80</v>
      </c>
    </row>
    <row r="5" spans="1:5">
      <c t="s" r="A5" s="4">
        <v>81</v>
      </c>
      <c t="n" r="B5" s="6">
        <v>8463541</v>
      </c>
      <c t="n" r="C5" s="6">
        <v>6090345</v>
      </c>
      <c t="n" r="D5" s="6">
        <v>24295598</v>
      </c>
      <c t="n" r="E5" s="6">
        <v>15511829</v>
      </c>
    </row>
    <row r="6" spans="1:5">
      <c t="s" r="A6" s="4">
        <v>82</v>
      </c>
      <c t="n" r="B6" s="6">
        <v>3510045</v>
      </c>
      <c t="n" r="C6" s="6">
        <v>2889598</v>
      </c>
      <c t="n" r="D6" s="6">
        <v>11187891</v>
      </c>
      <c t="n" r="E6" s="6">
        <v>8350837</v>
      </c>
    </row>
    <row r="7" spans="1:5">
      <c t="s" r="A7" s="4">
        <v>83</v>
      </c>
      <c t="n" r="B7" s="6">
        <v>145594</v>
      </c>
      <c t="n" r="C7" s="6">
        <v>194060</v>
      </c>
      <c t="n" r="D7" s="6">
        <v>287029</v>
      </c>
      <c t="n" r="E7" s="6">
        <v>399240</v>
      </c>
    </row>
    <row r="8" spans="1:5">
      <c t="s" r="A8" s="4">
        <v>84</v>
      </c>
      <c t="n" r="B8" s="6">
        <v>12119180</v>
      </c>
      <c t="n" r="C8" s="6">
        <v>9174003</v>
      </c>
      <c t="n" r="D8" s="6">
        <v>35770518</v>
      </c>
      <c t="n" r="E8" s="6">
        <v>24261906</v>
      </c>
    </row>
    <row r="9" spans="1:5">
      <c t="s" r="A9" s="4">
        <v>85</v>
      </c>
      <c t="n" r="B9" s="6">
        <v>-1459472</v>
      </c>
      <c t="n" r="C9" s="6">
        <v>-1531529</v>
      </c>
      <c t="n" r="D9" s="6">
        <v>-3537077</v>
      </c>
      <c t="n" r="E9" s="6">
        <v>-859652</v>
      </c>
    </row>
    <row r="10" spans="1:5">
      <c t="s" r="A10" s="3">
        <v>86</v>
      </c>
    </row>
    <row r="11" spans="1:5">
      <c t="s" r="A11" s="4">
        <v>87</v>
      </c>
      <c t="n" r="B11" s="6">
        <v>-100983</v>
      </c>
      <c t="n" r="C11" s="6">
        <v>-362935</v>
      </c>
      <c t="n" r="D11" s="6">
        <v>-530203</v>
      </c>
      <c t="n" r="E11" s="6">
        <v>-969060</v>
      </c>
    </row>
    <row r="12" spans="1:5">
      <c t="s" r="A12" s="4">
        <v>88</v>
      </c>
      <c t="n" r="B12" s="6">
        <v>430396</v>
      </c>
      <c t="n" r="C12" s="6">
        <v>358433</v>
      </c>
      <c t="n" r="D12" s="6">
        <v>313530</v>
      </c>
      <c t="n" r="E12" s="6">
        <v>480568</v>
      </c>
    </row>
    <row r="13" spans="1:5">
      <c t="s" r="A13" s="4">
        <v>89</v>
      </c>
      <c t="n" r="B13" s="6">
        <v>-266364</v>
      </c>
      <c t="n" r="C13" s="6">
        <v>0</v>
      </c>
      <c t="n" r="D13" s="6">
        <v>-266364</v>
      </c>
      <c t="n" r="E13" s="6">
        <v>0</v>
      </c>
    </row>
    <row r="14" spans="1:5">
      <c t="s" r="A14" s="4">
        <v>90</v>
      </c>
      <c t="n" r="B14" s="6">
        <v>-100344</v>
      </c>
      <c t="n" r="C14" s="6">
        <v>112648</v>
      </c>
      <c t="n" r="D14" s="6">
        <v>-94431</v>
      </c>
      <c t="n" r="E14" s="6">
        <v>51736</v>
      </c>
    </row>
    <row r="15" spans="1:5">
      <c t="s" r="A15" s="4">
        <v>91</v>
      </c>
      <c t="n" r="B15" s="6">
        <v>-37295</v>
      </c>
      <c t="n" r="C15" s="6">
        <v>108146</v>
      </c>
      <c t="n" r="D15" s="6">
        <v>-577468</v>
      </c>
      <c t="n" r="E15" s="6">
        <v>-436756</v>
      </c>
    </row>
    <row r="16" spans="1:5">
      <c t="s" r="A16" s="4">
        <v>92</v>
      </c>
      <c t="n" r="B16" s="6">
        <v>-1496767</v>
      </c>
      <c t="n" r="C16" s="6">
        <v>-1423383</v>
      </c>
      <c t="n" r="D16" s="6">
        <v>-4114545</v>
      </c>
      <c t="n" r="E16" s="6">
        <v>-1296408</v>
      </c>
    </row>
    <row r="17" spans="1:5">
      <c t="s" r="A17" s="4">
        <v>93</v>
      </c>
      <c t="n" r="B17" s="6">
        <v>36196</v>
      </c>
      <c t="n" r="C17" s="6">
        <v>-31944</v>
      </c>
      <c t="n" r="D17" s="6">
        <v>-57251</v>
      </c>
      <c t="n" r="E17" s="6">
        <v>66647</v>
      </c>
    </row>
    <row r="18" spans="1:5">
      <c t="s" r="A18" s="4">
        <v>94</v>
      </c>
      <c t="n" r="B18" s="6">
        <v>-1532963</v>
      </c>
      <c t="n" r="C18" s="6">
        <v>-1391439</v>
      </c>
      <c t="n" r="D18" s="6">
        <v>-4057294</v>
      </c>
      <c t="n" r="E18" s="6">
        <v>-1363055</v>
      </c>
    </row>
    <row r="19" spans="1:5">
      <c t="s" r="A19" s="4">
        <v>95</v>
      </c>
      <c t="n" r="B19" s="6">
        <v>-152648</v>
      </c>
      <c t="n" r="C19" s="6">
        <v>-300144</v>
      </c>
      <c t="n" r="D19" s="6">
        <v>-642050</v>
      </c>
      <c t="n" r="E19" s="6">
        <v>-629959</v>
      </c>
    </row>
    <row r="20" spans="1:5">
      <c t="s" r="A20" s="4">
        <v>96</v>
      </c>
      <c t="n" r="B20" s="6">
        <v>-1685611</v>
      </c>
      <c t="n" r="C20" s="6">
        <v>-1691583</v>
      </c>
      <c t="n" r="D20" s="6">
        <v>-4699344</v>
      </c>
      <c t="n" r="E20" s="6">
        <v>-1993014</v>
      </c>
    </row>
    <row r="21" spans="1:5">
      <c t="s" r="A21" s="3">
        <v>97</v>
      </c>
    </row>
    <row r="22" spans="1:5">
      <c t="s" r="A22" s="4">
        <v>98</v>
      </c>
      <c t="n" r="B22" s="6">
        <v>0</v>
      </c>
      <c t="n" r="C22" s="6">
        <v>-33088</v>
      </c>
      <c t="n" r="D22" s="6">
        <v>0</v>
      </c>
      <c t="n" r="E22" s="6">
        <v>0</v>
      </c>
    </row>
    <row r="23" spans="1:5">
      <c t="s" r="A23" s="4">
        <v>99</v>
      </c>
      <c t="n" r="B23" s="7">
        <v>-1685611</v>
      </c>
      <c t="n" r="C23" s="7">
        <v>-1724671</v>
      </c>
      <c t="n" r="D23" s="7">
        <v>-4699344</v>
      </c>
      <c t="n" r="E23" s="7">
        <v>-1993014</v>
      </c>
    </row>
    <row r="24" spans="1:5">
      <c t="s" r="A24" s="3">
        <v>100</v>
      </c>
    </row>
    <row r="25" spans="1:5">
      <c t="s" r="A25" s="4">
        <v>101</v>
      </c>
      <c t="n" r="B25" s="9">
        <v>-0.31</v>
      </c>
      <c t="n" r="C25" s="9">
        <v>-0.35</v>
      </c>
      <c t="n" r="D25" s="9">
        <v>-0.93</v>
      </c>
      <c t="n" r="E25" s="9">
        <v>-0.41</v>
      </c>
    </row>
    <row r="26" spans="1:5">
      <c t="s" r="A26" s="4">
        <v>102</v>
      </c>
      <c t="n" r="B26" s="9">
        <v>-0.31</v>
      </c>
      <c t="n" r="C26" s="9">
        <v>-0.35</v>
      </c>
      <c t="n" r="D26" s="9">
        <v>-0.93</v>
      </c>
      <c t="n" r="E26" s="9">
        <v>-0.41</v>
      </c>
    </row>
    <row r="27" spans="1:5">
      <c t="s" r="A27" s="3">
        <v>103</v>
      </c>
    </row>
    <row r="28" spans="1:5">
      <c t="s" r="A28" s="4">
        <v>101</v>
      </c>
      <c t="n" r="B28" s="6">
        <v>5365563</v>
      </c>
      <c t="n" r="C28" s="6">
        <v>4875955</v>
      </c>
      <c t="n" r="D28" s="6">
        <v>5031389</v>
      </c>
      <c t="n" r="E28" s="6">
        <v>4900909</v>
      </c>
    </row>
    <row r="29" spans="1:5">
      <c t="s" r="A29" s="4">
        <v>102</v>
      </c>
      <c t="n" r="B29" s="6">
        <v>5365563</v>
      </c>
      <c t="n" r="C29" s="6">
        <v>4875955</v>
      </c>
      <c t="n" r="D29" s="6">
        <v>5031389</v>
      </c>
      <c t="n" r="E29" s="6">
        <v>49009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8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80"/>
    <col customWidth="1" max="5" min="5" width="80"/>
    <col customWidth="1" max="6" min="6" width="14"/>
    <col customWidth="1" max="7" min="7" width="14"/>
    <col customWidth="1" max="8" min="8" width="14"/>
    <col customWidth="1" max="9" min="9" width="14"/>
  </cols>
  <sheetData>
    <row r="1" spans="1:9">
      <c t="s" r="A1" s="1">
        <v>457</v>
      </c>
      <c t="s" r="B1" s="2">
        <v>284</v>
      </c>
      <c t="s" r="C1" s="2">
        <v>458</v>
      </c>
      <c t="s" r="D1" s="2">
        <v>459</v>
      </c>
      <c t="s" r="E1" s="2">
        <v>2</v>
      </c>
      <c t="s" r="F1" s="2">
        <v>78</v>
      </c>
      <c t="s" r="G1" s="2">
        <v>25</v>
      </c>
      <c t="s" r="H1" s="2">
        <v>460</v>
      </c>
      <c t="s" r="I1" s="2">
        <v>461</v>
      </c>
    </row>
    <row r="2" spans="1:9">
      <c t="s" r="A2" s="3">
        <v>462</v>
      </c>
    </row>
    <row r="3" spans="1:9">
      <c t="s" r="A3" s="4">
        <v>463</v>
      </c>
      <c t="s" r="E3" s="4">
        <v>464</v>
      </c>
    </row>
    <row r="4" spans="1:9">
      <c t="s" r="A4" s="4">
        <v>290</v>
      </c>
      <c t="n" r="B4" s="7">
        <v>9</v>
      </c>
    </row>
    <row r="5" spans="1:9">
      <c t="s" r="A5" s="4">
        <v>303</v>
      </c>
      <c t="n" r="E5" s="7">
        <v>8</v>
      </c>
    </row>
    <row r="6" spans="1:9">
      <c t="s" r="A6" s="4">
        <v>465</v>
      </c>
      <c t="n" r="E6" s="7">
        <v>-266364</v>
      </c>
      <c t="n" r="F6" s="7">
        <v>0</v>
      </c>
    </row>
    <row r="7" spans="1:9">
      <c t="s" r="A7" s="4">
        <v>466</v>
      </c>
    </row>
    <row r="8" spans="1:9">
      <c t="s" r="A8" s="3">
        <v>462</v>
      </c>
    </row>
    <row r="9" spans="1:9">
      <c t="s" r="A9" s="4">
        <v>290</v>
      </c>
      <c t="n" r="B9" s="7">
        <v>9</v>
      </c>
    </row>
    <row r="10" spans="1:9">
      <c t="s" r="A10" s="4">
        <v>313</v>
      </c>
      <c t="n" r="B10" s="6">
        <v>1111111</v>
      </c>
    </row>
    <row r="11" spans="1:9">
      <c t="s" r="A11" s="4">
        <v>467</v>
      </c>
      <c t="n" r="B11" s="7">
        <v>10000000</v>
      </c>
    </row>
    <row r="12" spans="1:9">
      <c t="s" r="A12" s="4">
        <v>468</v>
      </c>
    </row>
    <row r="13" spans="1:9">
      <c t="s" r="A13" s="3">
        <v>462</v>
      </c>
    </row>
    <row r="14" spans="1:9">
      <c t="s" r="A14" s="4">
        <v>469</v>
      </c>
      <c t="n" r="E14" s="6">
        <v>230000</v>
      </c>
    </row>
    <row r="15" spans="1:9">
      <c t="s" r="A15" s="4">
        <v>470</v>
      </c>
    </row>
    <row r="16" spans="1:9">
      <c t="s" r="A16" s="3">
        <v>462</v>
      </c>
    </row>
    <row r="17" spans="1:9">
      <c t="s" r="A17" s="4">
        <v>469</v>
      </c>
      <c t="n" r="E17" s="6">
        <v>150000</v>
      </c>
    </row>
    <row r="18" spans="1:9">
      <c t="s" r="A18" s="4">
        <v>471</v>
      </c>
    </row>
    <row r="19" spans="1:9">
      <c t="s" r="A19" s="3">
        <v>462</v>
      </c>
    </row>
    <row r="20" spans="1:9">
      <c t="s" r="A20" s="4">
        <v>472</v>
      </c>
      <c t="n" r="E20" s="6">
        <v>235119</v>
      </c>
    </row>
    <row r="21" spans="1:9">
      <c t="s" r="A21" s="4">
        <v>473</v>
      </c>
      <c t="n" r="E21" s="7">
        <v>176218</v>
      </c>
    </row>
    <row r="22" spans="1:9">
      <c t="s" r="A22" s="4">
        <v>474</v>
      </c>
    </row>
    <row r="23" spans="1:9">
      <c t="s" r="A23" s="3">
        <v>462</v>
      </c>
    </row>
    <row r="24" spans="1:9">
      <c t="s" r="A24" s="4">
        <v>475</v>
      </c>
      <c t="n" r="B24" s="6">
        <v>7500000</v>
      </c>
    </row>
    <row r="25" spans="1:9">
      <c t="s" r="A25" s="4">
        <v>465</v>
      </c>
      <c t="n" r="B25" s="7">
        <v>266000</v>
      </c>
    </row>
    <row r="26" spans="1:9">
      <c t="s" r="A26" s="4">
        <v>476</v>
      </c>
    </row>
    <row r="27" spans="1:9">
      <c t="s" r="A27" s="3">
        <v>462</v>
      </c>
    </row>
    <row r="28" spans="1:9">
      <c t="s" r="A28" s="4">
        <v>477</v>
      </c>
      <c t="n" r="E28" s="6">
        <v>200000</v>
      </c>
    </row>
    <row r="29" spans="1:9">
      <c t="s" r="A29" s="4">
        <v>290</v>
      </c>
      <c t="n" r="E29" s="7">
        <v>20</v>
      </c>
    </row>
    <row r="30" spans="1:9">
      <c t="s" r="A30" s="4">
        <v>478</v>
      </c>
    </row>
    <row r="31" spans="1:9">
      <c t="s" r="A31" s="3">
        <v>462</v>
      </c>
    </row>
    <row r="32" spans="1:9">
      <c t="s" r="A32" s="4">
        <v>479</v>
      </c>
      <c t="s" r="E32" s="4">
        <v>480</v>
      </c>
    </row>
    <row r="33" spans="1:9">
      <c t="s" r="A33" s="4">
        <v>481</v>
      </c>
    </row>
    <row r="34" spans="1:9">
      <c t="s" r="A34" s="3">
        <v>462</v>
      </c>
    </row>
    <row r="35" spans="1:9">
      <c t="s" r="A35" s="4">
        <v>482</v>
      </c>
      <c t="s" r="C35" s="4">
        <v>334</v>
      </c>
    </row>
    <row r="36" spans="1:9">
      <c t="s" r="A36" s="4">
        <v>483</v>
      </c>
      <c t="n" r="C36" s="7">
        <v>2000000</v>
      </c>
    </row>
    <row r="37" spans="1:9">
      <c t="s" r="A37" s="4">
        <v>313</v>
      </c>
      <c t="n" r="C37" s="6">
        <v>275000</v>
      </c>
    </row>
    <row r="38" spans="1:9">
      <c t="s" r="A38" s="4">
        <v>484</v>
      </c>
      <c t="n" r="C38" s="6">
        <v>300000</v>
      </c>
    </row>
    <row r="39" spans="1:9">
      <c t="s" r="A39" s="4">
        <v>485</v>
      </c>
      <c t="n" r="C39" s="7">
        <v>47112</v>
      </c>
    </row>
    <row r="40" spans="1:9">
      <c t="s" r="A40" s="4">
        <v>486</v>
      </c>
      <c t="n" r="C40" s="7">
        <v>10</v>
      </c>
    </row>
    <row r="41" spans="1:9">
      <c t="s" r="A41" s="4">
        <v>487</v>
      </c>
    </row>
    <row r="42" spans="1:9">
      <c t="s" r="A42" s="3">
        <v>462</v>
      </c>
    </row>
    <row r="43" spans="1:9">
      <c t="s" r="A43" s="4">
        <v>313</v>
      </c>
      <c t="n" r="C43" s="6">
        <v>200000</v>
      </c>
    </row>
    <row r="44" spans="1:9">
      <c t="s" r="A44" s="4">
        <v>486</v>
      </c>
      <c t="n" r="C44" s="7">
        <v>20</v>
      </c>
    </row>
    <row r="45" spans="1:9">
      <c t="s" r="A45" s="4">
        <v>488</v>
      </c>
    </row>
    <row r="46" spans="1:9">
      <c t="s" r="A46" s="3">
        <v>462</v>
      </c>
    </row>
    <row r="47" spans="1:9">
      <c t="s" r="A47" s="4">
        <v>313</v>
      </c>
      <c t="n" r="C47" s="6">
        <v>325000</v>
      </c>
    </row>
    <row r="48" spans="1:9">
      <c t="s" r="A48" s="4">
        <v>489</v>
      </c>
    </row>
    <row r="49" spans="1:9">
      <c t="s" r="A49" s="3">
        <v>462</v>
      </c>
    </row>
    <row r="50" spans="1:9">
      <c t="s" r="A50" s="4">
        <v>483</v>
      </c>
      <c t="n" r="E50" s="7">
        <v>100000</v>
      </c>
      <c t="n" r="I50" s="7">
        <v>2000000</v>
      </c>
    </row>
    <row r="51" spans="1:9">
      <c t="s" r="A51" s="4">
        <v>469</v>
      </c>
      <c t="n" r="E51" s="7">
        <v>88764</v>
      </c>
      <c t="n" r="G51" s="7">
        <v>94764</v>
      </c>
    </row>
    <row r="52" spans="1:9">
      <c t="s" r="A52" s="4">
        <v>490</v>
      </c>
      <c t="s" r="E52" s="4">
        <v>491</v>
      </c>
    </row>
    <row r="53" spans="1:9">
      <c t="s" r="A53" s="4">
        <v>492</v>
      </c>
      <c t="s" r="E53" s="4">
        <v>493</v>
      </c>
    </row>
    <row r="54" spans="1:9">
      <c t="s" r="A54" s="4">
        <v>494</v>
      </c>
    </row>
    <row r="55" spans="1:9">
      <c t="s" r="A55" s="3">
        <v>462</v>
      </c>
    </row>
    <row r="56" spans="1:9">
      <c t="s" r="A56" s="4">
        <v>495</v>
      </c>
      <c t="n" r="H56" s="7">
        <v>4000000</v>
      </c>
    </row>
    <row r="57" spans="1:9">
      <c t="s" r="A57" s="4">
        <v>496</v>
      </c>
    </row>
    <row r="58" spans="1:9">
      <c t="s" r="A58" s="3">
        <v>462</v>
      </c>
    </row>
    <row r="59" spans="1:9">
      <c t="s" r="A59" s="4">
        <v>495</v>
      </c>
      <c t="n" r="H59" s="7">
        <v>2000000</v>
      </c>
    </row>
    <row r="60" spans="1:9">
      <c t="s" r="A60" s="4">
        <v>175</v>
      </c>
    </row>
    <row r="61" spans="1:9">
      <c t="s" r="A61" s="3">
        <v>462</v>
      </c>
    </row>
    <row r="62" spans="1:9">
      <c t="s" r="A62" s="4">
        <v>482</v>
      </c>
      <c t="s" r="B62" s="4">
        <v>334</v>
      </c>
      <c t="s" r="D62" s="4">
        <v>334</v>
      </c>
    </row>
    <row r="63" spans="1:9">
      <c t="s" r="A63" s="4">
        <v>463</v>
      </c>
      <c t="s" r="D63" s="4">
        <v>464</v>
      </c>
    </row>
    <row r="64" spans="1:9">
      <c t="s" r="A64" s="4">
        <v>497</v>
      </c>
      <c t="n" r="D64" s="7">
        <v>2000000</v>
      </c>
    </row>
    <row r="65" spans="1:9">
      <c t="s" r="A65" s="4">
        <v>498</v>
      </c>
      <c t="s" r="D65" s="4">
        <v>499</v>
      </c>
    </row>
    <row r="66" spans="1:9">
      <c t="s" r="A66" s="4">
        <v>303</v>
      </c>
      <c t="n" r="D66" s="7">
        <v>10</v>
      </c>
    </row>
    <row r="67" spans="1:9">
      <c t="s" r="A67" s="4">
        <v>500</v>
      </c>
    </row>
    <row r="68" spans="1:9">
      <c t="s" r="A68" s="3">
        <v>462</v>
      </c>
    </row>
    <row r="69" spans="1:9">
      <c t="s" r="A69" s="4">
        <v>477</v>
      </c>
      <c t="n" r="E69" s="6">
        <v>300000</v>
      </c>
    </row>
    <row r="70" spans="1:9">
      <c t="s" r="A70" s="4">
        <v>290</v>
      </c>
      <c t="n" r="E70" s="7">
        <v>10</v>
      </c>
    </row>
    <row r="71" spans="1:9">
      <c t="s" r="A71" s="4">
        <v>501</v>
      </c>
    </row>
    <row r="72" spans="1:9">
      <c t="s" r="A72" s="3">
        <v>462</v>
      </c>
    </row>
    <row r="73" spans="1:9">
      <c t="s" r="A73" s="4">
        <v>469</v>
      </c>
      <c t="n" r="D73" s="7">
        <v>7000000</v>
      </c>
    </row>
    <row r="74" spans="1:9">
      <c t="s" r="A74" s="4">
        <v>502</v>
      </c>
      <c t="n" r="E74" s="7">
        <v>87500</v>
      </c>
    </row>
    <row r="75" spans="1:9">
      <c t="s" r="A75" s="4">
        <v>503</v>
      </c>
      <c t="n" r="E75" s="6">
        <v>122500</v>
      </c>
    </row>
    <row r="76" spans="1:9">
      <c t="s" r="A76" s="4">
        <v>504</v>
      </c>
      <c t="n" r="E76" s="6">
        <v>122500</v>
      </c>
    </row>
    <row r="77" spans="1:9">
      <c t="s" r="A77" s="4">
        <v>505</v>
      </c>
      <c t="n" r="E77" s="6">
        <v>175000</v>
      </c>
    </row>
    <row r="78" spans="1:9">
      <c t="s" r="A78" s="4">
        <v>506</v>
      </c>
      <c t="n" r="E78" s="7">
        <v>210000</v>
      </c>
    </row>
    <row r="79" spans="1:9">
      <c t="s" r="A79" s="4">
        <v>507</v>
      </c>
      <c t="s" r="E79" s="4">
        <v>334</v>
      </c>
    </row>
    <row r="80" spans="1:9">
      <c t="s" r="A80" s="4">
        <v>508</v>
      </c>
    </row>
    <row r="81" spans="1:9">
      <c t="s" r="A81" s="3">
        <v>462</v>
      </c>
    </row>
    <row r="82" spans="1:9">
      <c t="s" r="A82" s="4">
        <v>469</v>
      </c>
      <c t="n" r="D82" s="7">
        <v>1000000</v>
      </c>
    </row>
    <row r="83" spans="1:9">
      <c t="s" r="A83" s="4">
        <v>490</v>
      </c>
      <c t="s" r="E83" s="4">
        <v>509</v>
      </c>
    </row>
    <row r="84" spans="1:9">
      <c t="s" r="A84" s="4">
        <v>510</v>
      </c>
    </row>
    <row r="85" spans="1:9">
      <c t="s" r="A85" s="3">
        <v>462</v>
      </c>
    </row>
    <row r="86" spans="1:9">
      <c t="s" r="A86" s="4">
        <v>463</v>
      </c>
      <c t="s" r="D86" s="4">
        <v>464</v>
      </c>
      <c t="s" r="E86" s="4">
        <v>464</v>
      </c>
    </row>
    <row r="87" spans="1:9">
      <c t="s" r="A87" s="4">
        <v>511</v>
      </c>
      <c t="s" r="D87" s="4">
        <v>46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512</v>
      </c>
      <c t="s" r="B1" s="2">
        <v>2</v>
      </c>
      <c t="s" r="C1" s="2">
        <v>25</v>
      </c>
    </row>
    <row r="2" spans="1:3">
      <c t="s" r="A2" s="3">
        <v>462</v>
      </c>
    </row>
    <row r="3" spans="1:3">
      <c t="s" r="A3" s="4">
        <v>513</v>
      </c>
      <c t="n" r="B3" s="7">
        <v>88764</v>
      </c>
      <c t="n" r="C3" s="7">
        <v>6561862</v>
      </c>
    </row>
    <row r="4" spans="1:3">
      <c t="s" r="A4" s="4">
        <v>514</v>
      </c>
      <c t="n" r="B4" s="6">
        <v>-88764</v>
      </c>
      <c t="n" r="C4" s="6">
        <v>-327141</v>
      </c>
    </row>
    <row r="5" spans="1:3">
      <c t="s" r="A5" s="4">
        <v>515</v>
      </c>
      <c t="n" r="B5" s="6">
        <v>0</v>
      </c>
      <c t="n" r="C5" s="6">
        <v>6234721</v>
      </c>
    </row>
    <row r="6" spans="1:3">
      <c t="s" r="A6" s="4">
        <v>489</v>
      </c>
    </row>
    <row r="7" spans="1:3">
      <c t="s" r="A7" s="3">
        <v>462</v>
      </c>
    </row>
    <row r="8" spans="1:3">
      <c t="s" r="A8" s="4">
        <v>513</v>
      </c>
      <c t="n" r="B8" s="6">
        <v>88764</v>
      </c>
      <c t="n" r="C8" s="6">
        <v>94764</v>
      </c>
    </row>
    <row r="9" spans="1:3">
      <c t="s" r="A9" s="4">
        <v>516</v>
      </c>
    </row>
    <row r="10" spans="1:3">
      <c t="s" r="A10" s="3">
        <v>462</v>
      </c>
    </row>
    <row r="11" spans="1:3">
      <c t="s" r="A11" s="4">
        <v>513</v>
      </c>
      <c t="n" r="B11" s="6">
        <v>0</v>
      </c>
      <c t="n" r="C11" s="6">
        <v>5467098</v>
      </c>
    </row>
    <row r="12" spans="1:3">
      <c t="s" r="A12" s="4">
        <v>517</v>
      </c>
    </row>
    <row r="13" spans="1:3">
      <c t="s" r="A13" s="3">
        <v>462</v>
      </c>
    </row>
    <row r="14" spans="1:3">
      <c t="s" r="A14" s="4">
        <v>513</v>
      </c>
      <c t="n" r="B14" s="7">
        <v>0</v>
      </c>
      <c t="n" r="C14" s="7">
        <v>1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t="s" r="A1" s="1">
        <v>518</v>
      </c>
      <c t="s" r="B1" s="2">
        <v>1</v>
      </c>
    </row>
    <row r="2" spans="1:3">
      <c t="s" r="B2" s="2">
        <v>2</v>
      </c>
      <c t="s" r="C2" s="2">
        <v>25</v>
      </c>
    </row>
    <row r="3" spans="1:3">
      <c t="s" r="A3" s="3">
        <v>519</v>
      </c>
    </row>
    <row r="4" spans="1:3">
      <c t="s" r="A4" s="4">
        <v>520</v>
      </c>
      <c t="n" r="B4" s="7">
        <v>0</v>
      </c>
      <c t="n" r="C4" s="7">
        <v>1060401</v>
      </c>
    </row>
    <row r="5" spans="1:3">
      <c t="s" r="A5" s="4">
        <v>521</v>
      </c>
      <c t="s" r="B5" s="4">
        <v>4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5"/>
    <col customWidth="1" max="6" min="6" width="14"/>
  </cols>
  <sheetData>
    <row r="1" spans="1:6">
      <c t="s" r="A1" s="1">
        <v>522</v>
      </c>
      <c t="s" r="B1" s="2">
        <v>77</v>
      </c>
      <c t="s" r="E1" s="2">
        <v>1</v>
      </c>
    </row>
    <row r="2" spans="1:6">
      <c t="s" r="B2" s="2">
        <v>2</v>
      </c>
      <c t="s" r="C2" s="2">
        <v>388</v>
      </c>
      <c t="s" r="D2" s="2">
        <v>78</v>
      </c>
      <c t="s" r="E2" s="2">
        <v>2</v>
      </c>
      <c t="s" r="F2" s="2">
        <v>78</v>
      </c>
    </row>
    <row r="3" spans="1:6">
      <c t="s" r="A3" s="3">
        <v>523</v>
      </c>
    </row>
    <row r="4" spans="1:6">
      <c t="s" r="A4" s="4">
        <v>87</v>
      </c>
      <c t="n" r="B4" s="7">
        <v>100983</v>
      </c>
      <c t="n" r="C4" s="7">
        <v>109949</v>
      </c>
      <c t="n" r="D4" s="7">
        <v>362935</v>
      </c>
      <c t="n" r="E4" s="7">
        <v>530203</v>
      </c>
      <c t="n" r="F4" s="7">
        <v>969060</v>
      </c>
    </row>
    <row r="5" spans="1:6">
      <c t="s" r="A5" s="4">
        <v>524</v>
      </c>
    </row>
    <row r="6" spans="1:6">
      <c t="s" r="A6" s="3">
        <v>523</v>
      </c>
    </row>
    <row r="7" spans="1:6">
      <c t="s" r="A7" s="4">
        <v>87</v>
      </c>
      <c t="n" r="B7" s="6">
        <v>18136</v>
      </c>
      <c t="n" r="D7" s="6">
        <v>156450</v>
      </c>
      <c t="n" r="E7" s="6">
        <v>316915</v>
      </c>
      <c t="n" r="F7" s="6">
        <v>444448</v>
      </c>
    </row>
    <row r="8" spans="1:6">
      <c t="s" r="A8" s="4">
        <v>525</v>
      </c>
      <c t="n" r="B8" s="6">
        <v>1966</v>
      </c>
      <c t="n" r="D8" s="6">
        <v>72765</v>
      </c>
      <c t="n" r="E8" s="6">
        <v>107070</v>
      </c>
      <c t="n" r="F8" s="6">
        <v>215689</v>
      </c>
    </row>
    <row r="9" spans="1:6">
      <c t="s" r="A9" s="4">
        <v>526</v>
      </c>
      <c t="n" r="B9" s="6">
        <v>0</v>
      </c>
      <c t="n" r="D9" s="6">
        <v>0</v>
      </c>
      <c t="n" r="E9" s="6">
        <v>-250453</v>
      </c>
      <c t="n" r="F9" s="6">
        <v>0</v>
      </c>
    </row>
    <row r="10" spans="1:6">
      <c t="s" r="A10" s="4">
        <v>527</v>
      </c>
      <c t="n" r="B10" s="7">
        <v>20102</v>
      </c>
      <c t="n" r="D10" s="7">
        <v>229215</v>
      </c>
      <c t="n" r="E10" s="7">
        <v>173532</v>
      </c>
      <c t="n" r="F10" s="7">
        <v>660137</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t="s" r="A1" s="1">
        <v>528</v>
      </c>
      <c t="s" r="B1" s="2">
        <v>529</v>
      </c>
      <c t="s" r="C1" s="2">
        <v>530</v>
      </c>
      <c t="s" r="D1" s="2">
        <v>284</v>
      </c>
      <c t="s" r="E1" s="2">
        <v>531</v>
      </c>
      <c t="s" r="F1" s="2">
        <v>2</v>
      </c>
      <c t="s" r="G1" s="2">
        <v>78</v>
      </c>
      <c t="s" r="H1" s="2">
        <v>25</v>
      </c>
      <c t="s" r="I1" s="2">
        <v>459</v>
      </c>
    </row>
    <row r="2" spans="1:9">
      <c t="s" r="A2" s="3">
        <v>532</v>
      </c>
    </row>
    <row r="3" spans="1:9">
      <c t="s" r="A3" s="4">
        <v>533</v>
      </c>
      <c t="n" r="F3" s="7">
        <v>8</v>
      </c>
    </row>
    <row r="4" spans="1:9">
      <c t="s" r="A4" s="4">
        <v>290</v>
      </c>
      <c t="n" r="D4" s="7">
        <v>9</v>
      </c>
    </row>
    <row r="5" spans="1:9">
      <c t="s" r="A5" s="4">
        <v>534</v>
      </c>
      <c t="n" r="F5" s="7">
        <v>0</v>
      </c>
      <c t="n" r="H5" s="7">
        <v>1060401</v>
      </c>
    </row>
    <row r="6" spans="1:9">
      <c t="s" r="A6" s="4">
        <v>535</v>
      </c>
      <c t="n" r="F6" s="6">
        <v>0</v>
      </c>
      <c t="n" r="G6" s="7">
        <v>578155</v>
      </c>
    </row>
    <row r="7" spans="1:9">
      <c t="s" r="A7" s="4">
        <v>536</v>
      </c>
      <c t="n" r="D7" s="6">
        <v>275000</v>
      </c>
    </row>
    <row r="8" spans="1:9">
      <c t="s" r="A8" s="4">
        <v>537</v>
      </c>
      <c t="n" r="F8" s="7">
        <v>1402500</v>
      </c>
      <c t="n" r="G8" s="7">
        <v>0</v>
      </c>
    </row>
    <row r="9" spans="1:9">
      <c t="s" r="A9" s="4">
        <v>538</v>
      </c>
    </row>
    <row r="10" spans="1:9">
      <c t="s" r="A10" s="3">
        <v>532</v>
      </c>
    </row>
    <row r="11" spans="1:9">
      <c t="s" r="A11" s="4">
        <v>533</v>
      </c>
      <c t="n" r="I11" s="7">
        <v>10</v>
      </c>
    </row>
    <row r="12" spans="1:9">
      <c t="s" r="A12" s="4">
        <v>497</v>
      </c>
      <c t="n" r="I12" s="7">
        <v>2000000</v>
      </c>
    </row>
    <row r="13" spans="1:9">
      <c t="s" r="A13" s="4">
        <v>539</v>
      </c>
      <c t="s" r="D13" s="4">
        <v>334</v>
      </c>
      <c t="s" r="I13" s="4">
        <v>334</v>
      </c>
    </row>
    <row r="14" spans="1:9">
      <c t="s" r="A14" s="4">
        <v>333</v>
      </c>
      <c t="s" r="D14" s="4">
        <v>334</v>
      </c>
      <c t="s" r="I14" s="4">
        <v>334</v>
      </c>
    </row>
    <row r="15" spans="1:9">
      <c t="s" r="A15" s="4">
        <v>540</v>
      </c>
    </row>
    <row r="16" spans="1:9">
      <c t="s" r="A16" s="3">
        <v>532</v>
      </c>
    </row>
    <row r="17" spans="1:9">
      <c t="s" r="A17" s="4">
        <v>539</v>
      </c>
      <c t="s" r="B17" s="4">
        <v>541</v>
      </c>
    </row>
    <row r="18" spans="1:9">
      <c t="s" r="A18" s="4">
        <v>536</v>
      </c>
      <c t="n" r="B18" s="6">
        <v>105000</v>
      </c>
    </row>
    <row r="19" spans="1:9">
      <c t="s" r="A19" s="4">
        <v>333</v>
      </c>
      <c t="s" r="B19" s="4">
        <v>541</v>
      </c>
    </row>
    <row r="20" spans="1:9">
      <c t="s" r="A20" s="4">
        <v>537</v>
      </c>
      <c t="n" r="B20" s="7">
        <v>420000</v>
      </c>
    </row>
    <row r="21" spans="1:9">
      <c t="s" r="A21" s="4">
        <v>542</v>
      </c>
    </row>
    <row r="22" spans="1:9">
      <c t="s" r="A22" s="3">
        <v>532</v>
      </c>
    </row>
    <row r="23" spans="1:9">
      <c t="s" r="A23" s="4">
        <v>534</v>
      </c>
      <c t="n" r="H23" s="6">
        <v>985255</v>
      </c>
    </row>
    <row r="24" spans="1:9">
      <c t="s" r="A24" s="4">
        <v>543</v>
      </c>
    </row>
    <row r="25" spans="1:9">
      <c t="s" r="A25" s="3">
        <v>532</v>
      </c>
    </row>
    <row r="26" spans="1:9">
      <c t="s" r="A26" s="4">
        <v>544</v>
      </c>
      <c t="s" r="F26" s="4">
        <v>545</v>
      </c>
    </row>
    <row r="27" spans="1:9">
      <c t="s" r="A27" s="4">
        <v>533</v>
      </c>
      <c t="n" r="F27" s="7">
        <v>4</v>
      </c>
    </row>
    <row r="28" spans="1:9">
      <c t="s" r="A28" s="4">
        <v>335</v>
      </c>
      <c t="n" r="F28" s="6">
        <v>66000</v>
      </c>
    </row>
    <row r="29" spans="1:9">
      <c t="s" r="A29" s="4">
        <v>290</v>
      </c>
      <c t="n" r="F29" s="9">
        <v>4.5</v>
      </c>
    </row>
    <row r="30" spans="1:9">
      <c t="s" r="A30" s="4">
        <v>534</v>
      </c>
      <c t="n" r="F30" s="7">
        <v>6052</v>
      </c>
      <c t="n" r="H30" s="7">
        <v>62182</v>
      </c>
    </row>
    <row r="31" spans="1:9">
      <c t="s" r="A31" s="4">
        <v>539</v>
      </c>
      <c t="s" r="F31" s="4">
        <v>541</v>
      </c>
    </row>
    <row r="32" spans="1:9">
      <c t="s" r="A32" s="4">
        <v>546</v>
      </c>
      <c t="s" r="F32" s="4">
        <v>337</v>
      </c>
    </row>
    <row r="33" spans="1:9">
      <c t="s" r="A33" s="4">
        <v>547</v>
      </c>
      <c t="s" r="F33" s="4">
        <v>548</v>
      </c>
    </row>
    <row r="34" spans="1:9">
      <c t="s" r="A34" s="4">
        <v>549</v>
      </c>
      <c t="s" r="F34" s="4">
        <v>550</v>
      </c>
    </row>
    <row r="35" spans="1:9">
      <c t="s" r="A35" s="4">
        <v>551</v>
      </c>
      <c t="s" r="F35" s="4">
        <v>552</v>
      </c>
    </row>
    <row r="36" spans="1:9">
      <c t="s" r="A36" s="4">
        <v>553</v>
      </c>
      <c t="n" r="F36" s="7">
        <v>186897</v>
      </c>
    </row>
    <row r="37" spans="1:9">
      <c t="s" r="A37" s="4">
        <v>333</v>
      </c>
      <c t="s" r="F37" s="4">
        <v>541</v>
      </c>
    </row>
    <row r="38" spans="1:9">
      <c t="s" r="A38" s="4">
        <v>554</v>
      </c>
    </row>
    <row r="39" spans="1:9">
      <c t="s" r="A39" s="3">
        <v>532</v>
      </c>
    </row>
    <row r="40" spans="1:9">
      <c t="s" r="A40" s="4">
        <v>497</v>
      </c>
      <c t="n" r="F40" s="7">
        <v>2000000</v>
      </c>
    </row>
    <row r="41" spans="1:9">
      <c t="s" r="A41" s="4">
        <v>555</v>
      </c>
      <c t="n" r="E41" s="7">
        <v>2000000</v>
      </c>
    </row>
    <row r="42" spans="1:9">
      <c t="s" r="A42" s="4">
        <v>556</v>
      </c>
      <c t="n" r="E42" s="6">
        <v>2000000</v>
      </c>
    </row>
    <row r="43" spans="1:9">
      <c t="s" r="A43" s="4">
        <v>534</v>
      </c>
      <c t="n" r="E43" s="6">
        <v>1065775</v>
      </c>
    </row>
    <row r="44" spans="1:9">
      <c t="s" r="A44" s="4">
        <v>539</v>
      </c>
      <c t="s" r="F44" s="4">
        <v>334</v>
      </c>
    </row>
    <row r="45" spans="1:9">
      <c t="s" r="A45" s="4">
        <v>535</v>
      </c>
      <c t="n" r="E45" s="7">
        <v>578155</v>
      </c>
    </row>
    <row r="46" spans="1:9">
      <c t="s" r="A46" s="4">
        <v>333</v>
      </c>
      <c t="s" r="F46" s="4">
        <v>334</v>
      </c>
    </row>
    <row r="47" spans="1:9">
      <c t="s" r="A47" s="4">
        <v>557</v>
      </c>
    </row>
    <row r="48" spans="1:9">
      <c t="s" r="A48" s="3">
        <v>532</v>
      </c>
    </row>
    <row r="49" spans="1:9">
      <c t="s" r="A49" s="4">
        <v>558</v>
      </c>
      <c t="n" r="C49" s="7">
        <v>7304506</v>
      </c>
    </row>
    <row r="50" spans="1:9">
      <c t="s" r="A50" s="4">
        <v>559</v>
      </c>
      <c t="n" r="C50" s="6">
        <v>7282500</v>
      </c>
    </row>
    <row r="51" spans="1:9">
      <c t="s" r="A51" s="4">
        <v>560</v>
      </c>
      <c t="n" r="C51" s="7">
        <v>2200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561</v>
      </c>
      <c t="s" r="B1" s="2">
        <v>2</v>
      </c>
      <c t="s" r="C1" s="2">
        <v>25</v>
      </c>
    </row>
    <row r="2" spans="1:3">
      <c t="s" r="A2" s="3">
        <v>519</v>
      </c>
    </row>
    <row r="3" spans="1:3">
      <c t="s" r="A3" s="4">
        <v>175</v>
      </c>
      <c t="n" r="B3" s="7">
        <v>1093948</v>
      </c>
      <c t="n" r="C3" s="7">
        <v>2494921</v>
      </c>
    </row>
    <row r="4" spans="1:3">
      <c t="s" r="A4" s="4">
        <v>514</v>
      </c>
      <c t="n" r="B4" s="6">
        <v>1093948</v>
      </c>
      <c t="n" r="C4" s="6">
        <v>1037818</v>
      </c>
    </row>
    <row r="5" spans="1:3">
      <c t="s" r="A5" s="4">
        <v>515</v>
      </c>
      <c t="n" r="B5" s="6">
        <v>0</v>
      </c>
      <c t="n" r="C5" s="6">
        <v>1457103</v>
      </c>
    </row>
    <row r="6" spans="1:3">
      <c t="s" r="A6" s="4">
        <v>543</v>
      </c>
    </row>
    <row r="7" spans="1:3">
      <c t="s" r="A7" s="3">
        <v>519</v>
      </c>
    </row>
    <row r="8" spans="1:3">
      <c t="s" r="A8" s="4">
        <v>175</v>
      </c>
      <c t="n" r="B8" s="6">
        <v>1093948</v>
      </c>
      <c t="n" r="C8" s="6">
        <v>1037818</v>
      </c>
    </row>
    <row r="9" spans="1:3">
      <c t="s" r="A9" s="4">
        <v>562</v>
      </c>
    </row>
    <row r="10" spans="1:3">
      <c t="s" r="A10" s="3">
        <v>519</v>
      </c>
    </row>
    <row r="11" spans="1:3">
      <c t="s" r="A11" s="4">
        <v>175</v>
      </c>
      <c t="n" r="B11" s="6">
        <v>0</v>
      </c>
      <c t="n" r="C11" s="6">
        <v>1014745</v>
      </c>
    </row>
    <row r="12" spans="1:3">
      <c t="s" r="A12" s="4">
        <v>563</v>
      </c>
    </row>
    <row r="13" spans="1:3">
      <c t="s" r="A13" s="3">
        <v>519</v>
      </c>
    </row>
    <row r="14" spans="1:3">
      <c t="s" r="A14" s="4">
        <v>175</v>
      </c>
      <c t="n" r="B14" s="7">
        <v>0</v>
      </c>
      <c t="n" r="C14" s="7">
        <v>44235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5"/>
    <col customWidth="1" max="6" min="6" width="14"/>
  </cols>
  <sheetData>
    <row r="1" spans="1:6">
      <c t="s" r="A1" s="1">
        <v>564</v>
      </c>
      <c t="s" r="B1" s="2">
        <v>77</v>
      </c>
      <c t="s" r="E1" s="2">
        <v>1</v>
      </c>
    </row>
    <row r="2" spans="1:6">
      <c t="s" r="B2" s="2">
        <v>2</v>
      </c>
      <c t="s" r="C2" s="2">
        <v>388</v>
      </c>
      <c t="s" r="D2" s="2">
        <v>78</v>
      </c>
      <c t="s" r="E2" s="2">
        <v>2</v>
      </c>
      <c t="s" r="F2" s="2">
        <v>78</v>
      </c>
    </row>
    <row r="3" spans="1:6">
      <c t="s" r="A3" s="3">
        <v>565</v>
      </c>
    </row>
    <row r="4" spans="1:6">
      <c t="s" r="A4" s="4">
        <v>87</v>
      </c>
      <c t="n" r="B4" s="7">
        <v>100983</v>
      </c>
      <c t="n" r="C4" s="7">
        <v>109949</v>
      </c>
      <c t="n" r="D4" s="7">
        <v>362935</v>
      </c>
      <c t="n" r="E4" s="7">
        <v>530203</v>
      </c>
      <c t="n" r="F4" s="7">
        <v>969060</v>
      </c>
    </row>
    <row r="5" spans="1:6">
      <c t="s" r="A5" s="4">
        <v>175</v>
      </c>
    </row>
    <row r="6" spans="1:6">
      <c t="s" r="A6" s="3">
        <v>565</v>
      </c>
    </row>
    <row r="7" spans="1:6">
      <c t="s" r="A7" s="4">
        <v>87</v>
      </c>
      <c t="n" r="B7" s="6">
        <v>36481</v>
      </c>
      <c t="n" r="D7" s="6">
        <v>66188</v>
      </c>
      <c t="n" r="E7" s="6">
        <v>168052</v>
      </c>
      <c t="n" r="F7" s="6">
        <v>144069</v>
      </c>
    </row>
    <row r="8" spans="1:6">
      <c t="s" r="A8" s="4">
        <v>525</v>
      </c>
      <c t="n" r="B8" s="6">
        <v>44400</v>
      </c>
      <c t="n" r="D8" s="6">
        <v>67532</v>
      </c>
      <c t="n" r="E8" s="6">
        <v>188619</v>
      </c>
      <c t="n" r="F8" s="6">
        <v>164854</v>
      </c>
    </row>
    <row r="9" spans="1:6">
      <c t="s" r="A9" s="4">
        <v>527</v>
      </c>
      <c t="n" r="B9" s="7">
        <v>80881</v>
      </c>
      <c t="n" r="D9" s="7">
        <v>133720</v>
      </c>
      <c t="n" r="E9" s="7">
        <v>356671</v>
      </c>
      <c t="n" r="F9" s="7">
        <v>308923</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566</v>
      </c>
      <c t="s" r="B1" s="2">
        <v>284</v>
      </c>
      <c t="s" r="C1" s="2">
        <v>567</v>
      </c>
      <c t="s" r="D1" s="2">
        <v>2</v>
      </c>
      <c t="s" r="E1" s="2">
        <v>568</v>
      </c>
      <c t="s" r="F1" s="2">
        <v>25</v>
      </c>
      <c t="s" r="G1" s="2">
        <v>459</v>
      </c>
      <c t="s" r="H1" s="2">
        <v>569</v>
      </c>
    </row>
    <row r="2" spans="1:8">
      <c t="s" r="A2" s="3">
        <v>570</v>
      </c>
    </row>
    <row r="3" spans="1:8">
      <c t="s" r="A3" s="4">
        <v>67</v>
      </c>
      <c t="n" r="D3" s="6">
        <v>100000000</v>
      </c>
      <c t="n" r="F3" s="6">
        <v>100000000</v>
      </c>
    </row>
    <row r="4" spans="1:8">
      <c t="s" r="A4" s="4">
        <v>290</v>
      </c>
      <c t="n" r="B4" s="7">
        <v>9</v>
      </c>
    </row>
    <row r="5" spans="1:8">
      <c t="s" r="A5" s="4">
        <v>571</v>
      </c>
      <c t="s" r="B5" s="4">
        <v>367</v>
      </c>
    </row>
    <row r="6" spans="1:8">
      <c t="s" r="A6" s="4">
        <v>572</v>
      </c>
      <c t="n" r="B6" s="6">
        <v>9</v>
      </c>
    </row>
    <row r="7" spans="1:8">
      <c t="s" r="A7" s="4">
        <v>573</v>
      </c>
      <c t="n" r="B7" s="7">
        <v>60000000</v>
      </c>
    </row>
    <row r="8" spans="1:8">
      <c t="s" r="A8" s="4">
        <v>536</v>
      </c>
      <c t="n" r="B8" s="6">
        <v>275000</v>
      </c>
    </row>
    <row r="9" spans="1:8">
      <c t="s" r="A9" s="4">
        <v>538</v>
      </c>
    </row>
    <row r="10" spans="1:8">
      <c t="s" r="A10" s="3">
        <v>570</v>
      </c>
    </row>
    <row r="11" spans="1:8">
      <c t="s" r="A11" s="4">
        <v>539</v>
      </c>
      <c t="s" r="B11" s="4">
        <v>334</v>
      </c>
      <c t="s" r="G11" s="4">
        <v>334</v>
      </c>
    </row>
    <row r="12" spans="1:8">
      <c t="s" r="A12" s="4">
        <v>340</v>
      </c>
    </row>
    <row r="13" spans="1:8">
      <c t="s" r="A13" s="3">
        <v>570</v>
      </c>
    </row>
    <row r="14" spans="1:8">
      <c t="s" r="A14" s="4">
        <v>335</v>
      </c>
      <c t="n" r="B14" s="6">
        <v>200000</v>
      </c>
    </row>
    <row r="15" spans="1:8">
      <c t="s" r="A15" s="4">
        <v>290</v>
      </c>
      <c t="n" r="B15" s="7">
        <v>20</v>
      </c>
    </row>
    <row r="16" spans="1:8">
      <c t="s" r="A16" s="4">
        <v>312</v>
      </c>
    </row>
    <row r="17" spans="1:8">
      <c t="s" r="A17" s="3">
        <v>570</v>
      </c>
    </row>
    <row r="18" spans="1:8">
      <c t="s" r="A18" s="4">
        <v>574</v>
      </c>
      <c t="n" r="B18" s="6">
        <v>325000</v>
      </c>
    </row>
    <row r="19" spans="1:8">
      <c t="s" r="A19" s="4">
        <v>313</v>
      </c>
      <c t="n" r="B19" s="6">
        <v>325000</v>
      </c>
    </row>
    <row r="20" spans="1:8">
      <c t="s" r="A20" s="4">
        <v>575</v>
      </c>
    </row>
    <row r="21" spans="1:8">
      <c t="s" r="A21" s="3">
        <v>570</v>
      </c>
    </row>
    <row r="22" spans="1:8">
      <c t="s" r="A22" s="4">
        <v>335</v>
      </c>
      <c t="n" r="B22" s="6">
        <v>300000</v>
      </c>
    </row>
    <row r="23" spans="1:8">
      <c t="s" r="A23" s="4">
        <v>290</v>
      </c>
      <c t="n" r="B23" s="7">
        <v>10</v>
      </c>
    </row>
    <row r="24" spans="1:8">
      <c t="s" r="A24" s="4">
        <v>576</v>
      </c>
    </row>
    <row r="25" spans="1:8">
      <c t="s" r="A25" s="3">
        <v>570</v>
      </c>
    </row>
    <row r="26" spans="1:8">
      <c t="s" r="A26" s="4">
        <v>335</v>
      </c>
      <c t="n" r="B26" s="6">
        <v>1111111</v>
      </c>
    </row>
    <row r="27" spans="1:8">
      <c t="s" r="A27" s="4">
        <v>290</v>
      </c>
      <c t="n" r="B27" s="7">
        <v>9</v>
      </c>
    </row>
    <row r="28" spans="1:8">
      <c t="s" r="A28" s="4">
        <v>577</v>
      </c>
    </row>
    <row r="29" spans="1:8">
      <c t="s" r="A29" s="3">
        <v>570</v>
      </c>
    </row>
    <row r="30" spans="1:8">
      <c t="s" r="A30" s="4">
        <v>574</v>
      </c>
      <c t="n" r="B30" s="6">
        <v>1111111</v>
      </c>
    </row>
    <row r="31" spans="1:8">
      <c t="s" r="A31" s="4">
        <v>290</v>
      </c>
      <c t="n" r="B31" s="7">
        <v>9</v>
      </c>
    </row>
    <row r="32" spans="1:8">
      <c t="s" r="A32" s="4">
        <v>467</v>
      </c>
      <c t="n" r="B32" s="7">
        <v>10000000</v>
      </c>
    </row>
    <row r="33" spans="1:8">
      <c t="s" r="A33" s="4">
        <v>313</v>
      </c>
      <c t="n" r="B33" s="6">
        <v>1111111</v>
      </c>
    </row>
    <row r="34" spans="1:8">
      <c t="s" r="A34" s="4">
        <v>578</v>
      </c>
    </row>
    <row r="35" spans="1:8">
      <c t="s" r="A35" s="3">
        <v>570</v>
      </c>
    </row>
    <row r="36" spans="1:8">
      <c t="s" r="A36" s="4">
        <v>574</v>
      </c>
      <c t="n" r="B36" s="6">
        <v>275000</v>
      </c>
    </row>
    <row r="37" spans="1:8">
      <c t="s" r="A37" s="4">
        <v>467</v>
      </c>
      <c t="n" r="B37" s="7">
        <v>1402500</v>
      </c>
    </row>
    <row r="38" spans="1:8">
      <c t="s" r="A38" s="4">
        <v>313</v>
      </c>
      <c t="n" r="B38" s="6">
        <v>275000</v>
      </c>
    </row>
    <row r="39" spans="1:8">
      <c t="s" r="A39" s="4">
        <v>579</v>
      </c>
      <c t="s" r="B39" s="4">
        <v>580</v>
      </c>
    </row>
    <row r="40" spans="1:8">
      <c t="s" r="A40" s="4">
        <v>486</v>
      </c>
      <c t="n" r="B40" s="9">
        <v>5.1</v>
      </c>
    </row>
    <row r="41" spans="1:8">
      <c t="s" r="A41" s="4">
        <v>581</v>
      </c>
    </row>
    <row r="42" spans="1:8">
      <c t="s" r="A42" s="3">
        <v>570</v>
      </c>
    </row>
    <row r="43" spans="1:8">
      <c t="s" r="A43" s="4">
        <v>574</v>
      </c>
      <c t="n" r="B43" s="6">
        <v>325000</v>
      </c>
    </row>
    <row r="44" spans="1:8">
      <c t="s" r="A44" s="4">
        <v>467</v>
      </c>
      <c t="n" r="B44" s="7">
        <v>1657500</v>
      </c>
    </row>
    <row r="45" spans="1:8">
      <c t="s" r="A45" s="4">
        <v>313</v>
      </c>
      <c t="n" r="B45" s="6">
        <v>325000</v>
      </c>
    </row>
    <row r="46" spans="1:8">
      <c t="s" r="A46" s="4">
        <v>582</v>
      </c>
    </row>
    <row r="47" spans="1:8">
      <c t="s" r="A47" s="3">
        <v>570</v>
      </c>
    </row>
    <row r="48" spans="1:8">
      <c t="s" r="A48" s="4">
        <v>539</v>
      </c>
      <c t="s" r="D48" s="4">
        <v>541</v>
      </c>
    </row>
    <row r="49" spans="1:8">
      <c t="s" r="A49" s="4">
        <v>583</v>
      </c>
    </row>
    <row r="50" spans="1:8">
      <c t="s" r="A50" s="3">
        <v>570</v>
      </c>
    </row>
    <row r="51" spans="1:8">
      <c t="s" r="A51" s="4">
        <v>584</v>
      </c>
      <c t="n" r="C51" s="6">
        <v>9000000</v>
      </c>
    </row>
    <row r="52" spans="1:8">
      <c t="s" r="A52" s="4">
        <v>585</v>
      </c>
      <c t="n" r="D52" s="6">
        <v>1200000</v>
      </c>
    </row>
    <row r="53" spans="1:8">
      <c t="s" r="A53" s="4">
        <v>586</v>
      </c>
    </row>
    <row r="54" spans="1:8">
      <c t="s" r="A54" s="3">
        <v>570</v>
      </c>
    </row>
    <row r="55" spans="1:8">
      <c t="s" r="A55" s="4">
        <v>587</v>
      </c>
      <c t="n" r="H55" s="6">
        <v>500000</v>
      </c>
    </row>
    <row r="56" spans="1:8">
      <c t="s" r="A56" s="4">
        <v>588</v>
      </c>
    </row>
    <row r="57" spans="1:8">
      <c t="s" r="A57" s="3">
        <v>570</v>
      </c>
    </row>
    <row r="58" spans="1:8">
      <c t="s" r="A58" s="4">
        <v>587</v>
      </c>
      <c t="n" r="E58" s="6">
        <v>1500000</v>
      </c>
    </row>
    <row r="59" spans="1:8">
      <c t="s" r="A59" s="4">
        <v>589</v>
      </c>
      <c t="n" r="E59" s="6">
        <v>15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5"/>
    <col customWidth="1" max="3" min="3" width="17"/>
  </cols>
  <sheetData>
    <row r="1" spans="1:3">
      <c t="s" r="A1" s="1">
        <v>590</v>
      </c>
      <c t="s" r="B1" s="2">
        <v>1</v>
      </c>
      <c t="s" r="C1" s="2">
        <v>300</v>
      </c>
    </row>
    <row r="2" spans="1:3">
      <c t="s" r="B2" s="2">
        <v>2</v>
      </c>
      <c t="s" r="C2" s="2">
        <v>25</v>
      </c>
    </row>
    <row r="3" spans="1:3">
      <c t="s" r="A3" s="3">
        <v>591</v>
      </c>
    </row>
    <row r="4" spans="1:3">
      <c t="s" r="A4" s="4">
        <v>592</v>
      </c>
      <c t="n" r="B4" s="6">
        <v>12222</v>
      </c>
    </row>
    <row r="5" spans="1:3">
      <c t="s" r="A5" s="4">
        <v>593</v>
      </c>
      <c t="n" r="B5" s="6">
        <v>0</v>
      </c>
    </row>
    <row r="6" spans="1:3">
      <c t="s" r="A6" s="4">
        <v>594</v>
      </c>
      <c t="n" r="B6" s="6">
        <v>-12222</v>
      </c>
    </row>
    <row r="7" spans="1:3">
      <c t="s" r="A7" s="4">
        <v>595</v>
      </c>
      <c t="n" r="B7" s="6">
        <v>0</v>
      </c>
    </row>
    <row r="8" spans="1:3">
      <c t="s" r="A8" s="4">
        <v>592</v>
      </c>
      <c t="n" r="B8" s="6">
        <v>0</v>
      </c>
      <c t="n" r="C8" s="6">
        <v>12222</v>
      </c>
    </row>
    <row r="9" spans="1:3">
      <c t="s" r="A9" s="4">
        <v>596</v>
      </c>
      <c t="s" r="B9" s="4">
        <v>597</v>
      </c>
      <c t="s" r="C9" s="4">
        <v>598</v>
      </c>
    </row>
    <row r="10" spans="1:3">
      <c t="s" r="A10" s="4">
        <v>599</v>
      </c>
      <c t="s" r="B10" s="4">
        <v>597</v>
      </c>
    </row>
    <row r="11" spans="1:3">
      <c t="s" r="A11" s="4">
        <v>600</v>
      </c>
      <c t="s" r="B11" s="4">
        <v>597</v>
      </c>
    </row>
    <row r="12" spans="1:3">
      <c t="s" r="A12" s="4">
        <v>601</v>
      </c>
      <c t="n" r="B12" s="10">
        <v>0.5</v>
      </c>
    </row>
    <row r="13" spans="1:3">
      <c t="s" r="A13" s="4">
        <v>602</v>
      </c>
      <c t="n" r="B13" s="6">
        <v>0</v>
      </c>
    </row>
    <row r="14" spans="1:3">
      <c t="s" r="A14" s="4">
        <v>601</v>
      </c>
      <c t="n" r="B14" s="6">
        <v>0</v>
      </c>
      <c t="n" r="C14" s="10">
        <v>0.5</v>
      </c>
    </row>
    <row r="15" spans="1:3">
      <c t="s" r="A15" s="4">
        <v>603</v>
      </c>
      <c t="n" r="B15" s="11">
        <v>4.1</v>
      </c>
    </row>
    <row r="16" spans="1:3">
      <c t="s" r="A16" s="4">
        <v>604</v>
      </c>
      <c t="n" r="B16" s="6">
        <v>0</v>
      </c>
    </row>
    <row r="17" spans="1:3">
      <c t="s" r="A17" s="4">
        <v>603</v>
      </c>
      <c t="n" r="B17" s="7">
        <v>0</v>
      </c>
      <c t="n" r="C17" s="10">
        <v>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4"/>
    <col customWidth="1" max="2" min="2" width="23"/>
    <col customWidth="1" max="3" min="3" width="25"/>
  </cols>
  <sheetData>
    <row r="1" spans="1:3">
      <c t="s" r="A1" s="1">
        <v>605</v>
      </c>
      <c t="s" r="B1" s="2">
        <v>1</v>
      </c>
      <c t="s" r="C1" s="2">
        <v>300</v>
      </c>
    </row>
    <row r="2" spans="1:3">
      <c t="s" r="B2" s="2">
        <v>2</v>
      </c>
      <c t="s" r="C2" s="2">
        <v>25</v>
      </c>
    </row>
    <row r="3" spans="1:3">
      <c t="s" r="A3" s="3">
        <v>606</v>
      </c>
    </row>
    <row r="4" spans="1:3">
      <c t="s" r="A4" s="4">
        <v>607</v>
      </c>
      <c t="n" r="B4" s="6">
        <v>776500</v>
      </c>
    </row>
    <row r="5" spans="1:3">
      <c t="s" r="A5" s="4">
        <v>608</v>
      </c>
      <c t="n" r="B5" s="6">
        <v>0</v>
      </c>
    </row>
    <row r="6" spans="1:3">
      <c t="s" r="A6" s="4">
        <v>609</v>
      </c>
      <c t="n" r="B6" s="6">
        <v>0</v>
      </c>
    </row>
    <row r="7" spans="1:3">
      <c t="s" r="A7" s="4">
        <v>610</v>
      </c>
      <c t="n" r="B7" s="6">
        <v>0</v>
      </c>
    </row>
    <row r="8" spans="1:3">
      <c t="s" r="A8" s="4">
        <v>611</v>
      </c>
      <c t="n" r="B8" s="6">
        <v>0</v>
      </c>
    </row>
    <row r="9" spans="1:3">
      <c t="s" r="A9" s="4">
        <v>612</v>
      </c>
      <c t="n" r="B9" s="6">
        <v>-86500</v>
      </c>
    </row>
    <row r="10" spans="1:3">
      <c t="s" r="A10" s="4">
        <v>613</v>
      </c>
      <c t="n" r="B10" s="6">
        <v>690000</v>
      </c>
      <c t="n" r="C10" s="6">
        <v>776500</v>
      </c>
    </row>
    <row r="11" spans="1:3">
      <c t="s" r="A11" s="4">
        <v>614</v>
      </c>
      <c t="n" r="B11" s="6">
        <v>619181</v>
      </c>
    </row>
    <row r="12" spans="1:3">
      <c t="s" r="A12" s="3">
        <v>615</v>
      </c>
    </row>
    <row r="13" spans="1:3">
      <c t="s" r="A13" s="4">
        <v>607</v>
      </c>
      <c t="n" r="B13" s="9">
        <v>4.69</v>
      </c>
    </row>
    <row r="14" spans="1:3">
      <c t="s" r="A14" s="4">
        <v>612</v>
      </c>
      <c t="n" r="B14" s="12">
        <v>2.63</v>
      </c>
    </row>
    <row r="15" spans="1:3">
      <c t="s" r="A15" s="4">
        <v>613</v>
      </c>
      <c t="n" r="B15" s="12">
        <v>3.35</v>
      </c>
      <c t="n" r="C15" s="9">
        <v>4.69</v>
      </c>
    </row>
    <row r="16" spans="1:3">
      <c t="s" r="A16" s="4">
        <v>614</v>
      </c>
      <c t="n" r="B16" s="9">
        <v>2.67</v>
      </c>
    </row>
    <row r="17" spans="1:3">
      <c t="s" r="A17" s="3">
        <v>616</v>
      </c>
    </row>
    <row r="18" spans="1:3">
      <c t="s" r="A18" s="4">
        <v>617</v>
      </c>
      <c t="s" r="B18" s="4">
        <v>618</v>
      </c>
      <c t="s" r="C18" s="4">
        <v>619</v>
      </c>
    </row>
    <row r="19" spans="1:3">
      <c t="s" r="A19" s="4">
        <v>614</v>
      </c>
      <c t="s" r="B19" s="4">
        <v>620</v>
      </c>
    </row>
    <row r="20" spans="1:3">
      <c t="s" r="A20" s="3">
        <v>621</v>
      </c>
    </row>
    <row r="21" spans="1:3">
      <c t="s" r="A21" s="4">
        <v>622</v>
      </c>
      <c t="n" r="B21" s="10">
        <v>1.5</v>
      </c>
    </row>
    <row r="22" spans="1:3">
      <c t="s" r="A22" s="4">
        <v>613</v>
      </c>
      <c t="n" r="B22" s="12">
        <v>2.57</v>
      </c>
      <c t="n" r="C22" s="10">
        <v>1.5</v>
      </c>
    </row>
    <row r="23" spans="1:3">
      <c t="s" r="A23" s="4">
        <v>614</v>
      </c>
      <c t="n" r="B23" s="9">
        <v>2.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4</v>
      </c>
      <c t="s" r="B1" s="2">
        <v>1</v>
      </c>
    </row>
    <row r="2" spans="1:3">
      <c t="s" r="B2" s="2">
        <v>2</v>
      </c>
      <c t="s" r="C2" s="2">
        <v>78</v>
      </c>
    </row>
    <row r="3" spans="1:3">
      <c t="s" r="A3" s="3">
        <v>105</v>
      </c>
    </row>
    <row r="4" spans="1:3">
      <c t="s" r="A4" s="4">
        <v>94</v>
      </c>
      <c t="n" r="B4" s="7">
        <v>-4057294</v>
      </c>
      <c t="n" r="C4" s="7">
        <v>-1363055</v>
      </c>
    </row>
    <row r="5" spans="1:3">
      <c t="s" r="A5" s="3">
        <v>106</v>
      </c>
    </row>
    <row r="6" spans="1:3">
      <c t="s" r="A6" s="4">
        <v>107</v>
      </c>
      <c t="n" r="B6" s="6">
        <v>196000</v>
      </c>
      <c t="n" r="C6" s="6">
        <v>64811</v>
      </c>
    </row>
    <row r="7" spans="1:3">
      <c t="s" r="A7" s="4">
        <v>108</v>
      </c>
      <c t="n" r="B7" s="6">
        <v>287029</v>
      </c>
      <c t="n" r="C7" s="6">
        <v>399240</v>
      </c>
    </row>
    <row r="8" spans="1:3">
      <c t="s" r="A8" s="4">
        <v>109</v>
      </c>
      <c t="n" r="B8" s="6">
        <v>0</v>
      </c>
      <c t="n" r="C8" s="6">
        <v>-49791</v>
      </c>
    </row>
    <row r="9" spans="1:3">
      <c t="s" r="A9" s="4">
        <v>110</v>
      </c>
      <c t="n" r="B9" s="6">
        <v>9193</v>
      </c>
      <c t="n" r="C9" s="6">
        <v>13026</v>
      </c>
    </row>
    <row r="10" spans="1:3">
      <c t="s" r="A10" s="4">
        <v>111</v>
      </c>
      <c t="n" r="B10" s="6">
        <v>179290</v>
      </c>
      <c t="n" r="C10" s="6">
        <v>1132210</v>
      </c>
    </row>
    <row r="11" spans="1:3">
      <c t="s" r="A11" s="4">
        <v>89</v>
      </c>
      <c t="n" r="B11" s="6">
        <v>266364</v>
      </c>
      <c t="n" r="C11" s="6">
        <v>0</v>
      </c>
    </row>
    <row r="12" spans="1:3">
      <c t="s" r="A12" s="4">
        <v>112</v>
      </c>
      <c t="n" r="B12" s="6">
        <v>77787</v>
      </c>
      <c t="n" r="C12" s="6">
        <v>91960</v>
      </c>
    </row>
    <row r="13" spans="1:3">
      <c t="s" r="A13" s="4">
        <v>113</v>
      </c>
      <c t="n" r="B13" s="6">
        <v>-42036</v>
      </c>
      <c t="n" r="C13" s="6">
        <v>288583</v>
      </c>
    </row>
    <row r="14" spans="1:3">
      <c t="s" r="A14" s="4">
        <v>114</v>
      </c>
      <c t="n" r="B14" s="6">
        <v>-313530</v>
      </c>
      <c t="n" r="C14" s="6">
        <v>-480568</v>
      </c>
    </row>
    <row r="15" spans="1:3">
      <c t="s" r="A15" s="3">
        <v>115</v>
      </c>
    </row>
    <row r="16" spans="1:3">
      <c t="s" r="A16" s="4">
        <v>116</v>
      </c>
      <c t="n" r="B16" s="6">
        <v>-49119</v>
      </c>
      <c t="n" r="C16" s="6">
        <v>-850823</v>
      </c>
    </row>
    <row r="17" spans="1:3">
      <c t="s" r="A17" s="4">
        <v>29</v>
      </c>
      <c t="n" r="B17" s="6">
        <v>96249</v>
      </c>
      <c t="n" r="C17" s="6">
        <v>-12431</v>
      </c>
    </row>
    <row r="18" spans="1:3">
      <c t="s" r="A18" s="4">
        <v>30</v>
      </c>
      <c t="n" r="B18" s="6">
        <v>16345</v>
      </c>
      <c t="n" r="C18" s="6">
        <v>80298</v>
      </c>
    </row>
    <row r="19" spans="1:3">
      <c t="s" r="A19" s="4">
        <v>117</v>
      </c>
      <c t="n" r="B19" s="6">
        <v>-71156</v>
      </c>
      <c t="n" r="C19" s="6">
        <v>2741</v>
      </c>
    </row>
    <row r="20" spans="1:3">
      <c t="s" r="A20" s="4">
        <v>118</v>
      </c>
      <c t="n" r="B20" s="6">
        <v>517134</v>
      </c>
      <c t="n" r="C20" s="6">
        <v>0</v>
      </c>
    </row>
    <row r="21" spans="1:3">
      <c t="s" r="A21" s="4">
        <v>39</v>
      </c>
      <c t="n" r="B21" s="6">
        <v>-930</v>
      </c>
      <c t="n" r="C21" s="6">
        <v>-102690</v>
      </c>
    </row>
    <row r="22" spans="1:3">
      <c t="s" r="A22" s="4">
        <v>42</v>
      </c>
      <c t="n" r="B22" s="6">
        <v>371906</v>
      </c>
      <c t="n" r="C22" s="6">
        <v>606968</v>
      </c>
    </row>
    <row r="23" spans="1:3">
      <c t="s" r="A23" s="4">
        <v>50</v>
      </c>
      <c t="n" r="B23" s="6">
        <v>9366</v>
      </c>
      <c t="n" r="C23" s="6">
        <v>0</v>
      </c>
    </row>
    <row r="24" spans="1:3">
      <c t="s" r="A24" s="4">
        <v>43</v>
      </c>
      <c t="n" r="B24" s="6">
        <v>678632</v>
      </c>
      <c t="n" r="C24" s="6">
        <v>831836</v>
      </c>
    </row>
    <row r="25" spans="1:3">
      <c t="s" r="A25" s="4">
        <v>119</v>
      </c>
      <c t="n" r="B25" s="6">
        <v>-1828770</v>
      </c>
      <c t="n" r="C25" s="6">
        <v>652315</v>
      </c>
    </row>
    <row r="26" spans="1:3">
      <c t="s" r="A26" s="3">
        <v>120</v>
      </c>
    </row>
    <row r="27" spans="1:3">
      <c t="s" r="A27" s="4">
        <v>121</v>
      </c>
      <c t="n" r="B27" s="6">
        <v>0</v>
      </c>
      <c t="n" r="C27" s="6">
        <v>-3076233</v>
      </c>
    </row>
    <row r="28" spans="1:3">
      <c t="s" r="A28" s="4">
        <v>122</v>
      </c>
      <c t="n" r="B28" s="6">
        <v>0</v>
      </c>
      <c t="n" r="C28" s="6">
        <v>438884</v>
      </c>
    </row>
    <row r="29" spans="1:3">
      <c t="s" r="A29" s="4">
        <v>123</v>
      </c>
      <c t="n" r="B29" s="6">
        <v>-165980</v>
      </c>
      <c t="n" r="C29" s="6">
        <v>-37210</v>
      </c>
    </row>
    <row r="30" spans="1:3">
      <c t="s" r="A30" s="4">
        <v>124</v>
      </c>
      <c t="n" r="B30" s="6">
        <v>-165980</v>
      </c>
      <c t="n" r="C30" s="6">
        <v>-2674559</v>
      </c>
    </row>
    <row r="31" spans="1:3">
      <c t="s" r="A31" s="3">
        <v>125</v>
      </c>
    </row>
    <row r="32" spans="1:3">
      <c t="s" r="A32" s="4">
        <v>126</v>
      </c>
      <c t="n" r="B32" s="6">
        <v>10000000</v>
      </c>
      <c t="n" r="C32" s="6">
        <v>0</v>
      </c>
    </row>
    <row r="33" spans="1:3">
      <c t="s" r="A33" s="4">
        <v>127</v>
      </c>
      <c t="n" r="B33" s="6">
        <v>0</v>
      </c>
      <c t="n" r="C33" s="6">
        <v>2000000</v>
      </c>
    </row>
    <row r="34" spans="1:3">
      <c t="s" r="A34" s="4">
        <v>128</v>
      </c>
      <c t="n" r="B34" s="6">
        <v>0</v>
      </c>
      <c t="n" r="C34" s="6">
        <v>1000000</v>
      </c>
    </row>
    <row r="35" spans="1:3">
      <c t="s" r="A35" s="4">
        <v>129</v>
      </c>
      <c t="n" r="B35" s="6">
        <v>-1000000</v>
      </c>
      <c t="n" r="C35" s="6">
        <v>0</v>
      </c>
    </row>
    <row r="36" spans="1:3">
      <c t="s" r="A36" s="4">
        <v>130</v>
      </c>
      <c t="n" r="B36" s="6">
        <v>-6527500</v>
      </c>
      <c t="n" r="C36" s="6">
        <v>-813582</v>
      </c>
    </row>
    <row r="37" spans="1:3">
      <c t="s" r="A37" s="4">
        <v>131</v>
      </c>
      <c t="n" r="B37" s="6">
        <v>0</v>
      </c>
      <c t="n" r="C37" s="6">
        <v>586111</v>
      </c>
    </row>
    <row r="38" spans="1:3">
      <c t="s" r="A38" s="4">
        <v>132</v>
      </c>
      <c t="n" r="B38" s="6">
        <v>-595418</v>
      </c>
      <c t="n" r="C38" s="6">
        <v>-600000</v>
      </c>
    </row>
    <row r="39" spans="1:3">
      <c t="s" r="A39" s="4">
        <v>133</v>
      </c>
      <c t="n" r="B39" s="6">
        <v>-251852</v>
      </c>
      <c t="n" r="C39" s="6">
        <v>-10000</v>
      </c>
    </row>
    <row r="40" spans="1:3">
      <c t="s" r="A40" s="4">
        <v>134</v>
      </c>
      <c t="n" r="B40" s="6">
        <v>0</v>
      </c>
      <c t="n" r="C40" s="6">
        <v>-20000</v>
      </c>
    </row>
    <row r="41" spans="1:3">
      <c t="s" r="A41" s="4">
        <v>135</v>
      </c>
      <c t="n" r="B41" s="6">
        <v>1625230</v>
      </c>
      <c t="n" r="C41" s="6">
        <v>2142529</v>
      </c>
    </row>
    <row r="42" spans="1:3">
      <c t="s" r="A42" s="4">
        <v>136</v>
      </c>
      <c t="n" r="B42" s="6">
        <v>-369520</v>
      </c>
      <c t="n" r="C42" s="6">
        <v>120285</v>
      </c>
    </row>
    <row r="43" spans="1:3">
      <c t="s" r="A43" s="4">
        <v>137</v>
      </c>
      <c t="n" r="B43" s="6">
        <v>5014242</v>
      </c>
      <c t="n" r="C43" s="6">
        <v>6831478</v>
      </c>
    </row>
    <row r="44" spans="1:3">
      <c t="s" r="A44" s="4">
        <v>138</v>
      </c>
      <c t="n" r="B44" s="6">
        <v>4644722</v>
      </c>
      <c t="n" r="C44" s="6">
        <v>6951763</v>
      </c>
    </row>
    <row r="45" spans="1:3">
      <c t="s" r="A45" s="3">
        <v>139</v>
      </c>
    </row>
    <row r="46" spans="1:3">
      <c t="s" r="A46" s="4">
        <v>140</v>
      </c>
      <c t="n" r="B46" s="6">
        <v>499015</v>
      </c>
      <c t="n" r="C46" s="6">
        <v>514222</v>
      </c>
    </row>
    <row r="47" spans="1:3">
      <c t="s" r="A47" s="4">
        <v>141</v>
      </c>
      <c t="n" r="B47" s="7">
        <v>93950</v>
      </c>
      <c t="n" r="C47" s="6">
        <v>18588</v>
      </c>
    </row>
    <row r="48" spans="1:3">
      <c t="s" r="A48" s="3">
        <v>142</v>
      </c>
    </row>
    <row r="49" spans="1:3">
      <c t="s" r="A49" s="4">
        <v>143</v>
      </c>
      <c t="s" r="B49" s="4">
        <v>54</v>
      </c>
      <c t="n" r="C49" s="6">
        <v>376236</v>
      </c>
    </row>
    <row r="50" spans="1:3">
      <c t="s" r="A50" s="4">
        <v>144</v>
      </c>
      <c t="n" r="B50" s="7">
        <v>0</v>
      </c>
      <c t="n" r="C50" s="6">
        <v>487620</v>
      </c>
    </row>
    <row r="51" spans="1:3">
      <c t="s" r="A51" s="4">
        <v>145</v>
      </c>
      <c t="n" r="B51" s="6">
        <v>0</v>
      </c>
      <c t="n" r="C51" s="6">
        <v>578155</v>
      </c>
    </row>
    <row r="52" spans="1:3">
      <c t="s" r="A52" s="4">
        <v>146</v>
      </c>
      <c t="n" r="B52" s="6">
        <v>2922222</v>
      </c>
      <c t="n" r="C52" s="6">
        <v>0</v>
      </c>
    </row>
    <row r="53" spans="1:3">
      <c t="s" r="A53" s="4">
        <v>147</v>
      </c>
      <c t="n" r="B53" s="6">
        <v>1657500</v>
      </c>
      <c t="n" r="C53" s="6">
        <v>0</v>
      </c>
    </row>
    <row r="54" spans="1:3">
      <c t="s" r="A54" s="4">
        <v>148</v>
      </c>
      <c t="n" r="B54" s="6">
        <v>1402500</v>
      </c>
      <c t="n" r="C54" s="6">
        <v>0</v>
      </c>
    </row>
    <row r="55" spans="1:3">
      <c t="s" r="A55" s="4">
        <v>149</v>
      </c>
      <c t="n" r="B55" s="6">
        <v>0</v>
      </c>
      <c t="n" r="C55" s="6">
        <v>132000</v>
      </c>
    </row>
    <row r="56" spans="1:3">
      <c t="s" r="A56" s="4">
        <v>150</v>
      </c>
      <c t="n" r="B56" s="6">
        <v>0</v>
      </c>
      <c t="n" r="C56" s="6">
        <v>274148</v>
      </c>
    </row>
    <row r="57" spans="1:3">
      <c t="s" r="A57" s="4">
        <v>151</v>
      </c>
      <c t="n" r="B57" s="6">
        <v>0</v>
      </c>
      <c t="n" r="C57" s="6">
        <v>172946</v>
      </c>
    </row>
    <row r="58" spans="1:3">
      <c t="s" r="A58" s="4">
        <v>152</v>
      </c>
      <c t="n" r="B58" s="6">
        <v>659360</v>
      </c>
      <c t="n" r="C58" s="6">
        <v>0</v>
      </c>
    </row>
    <row r="59" spans="1:3">
      <c t="s" r="A59" s="4">
        <v>153</v>
      </c>
      <c t="n" r="B59" s="7">
        <v>338032</v>
      </c>
      <c t="n" r="C59" s="7">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23</v>
      </c>
      <c t="s" r="B1" s="2">
        <v>1</v>
      </c>
      <c t="s" r="C1" s="2">
        <v>300</v>
      </c>
    </row>
    <row r="2" spans="1:3">
      <c t="s" r="B2" s="2">
        <v>2</v>
      </c>
      <c t="s" r="C2" s="2">
        <v>25</v>
      </c>
    </row>
    <row r="3" spans="1:3">
      <c t="s" r="A3" s="3">
        <v>624</v>
      </c>
    </row>
    <row r="4" spans="1:3">
      <c t="s" r="A4" s="4">
        <v>625</v>
      </c>
      <c t="n" r="B4" s="6">
        <v>3752004</v>
      </c>
    </row>
    <row r="5" spans="1:3">
      <c t="s" r="A5" s="4">
        <v>626</v>
      </c>
      <c t="n" r="B5" s="6">
        <v>0</v>
      </c>
    </row>
    <row r="6" spans="1:3">
      <c t="s" r="A6" s="4">
        <v>627</v>
      </c>
      <c t="n" r="B6" s="6">
        <v>0</v>
      </c>
    </row>
    <row r="7" spans="1:3">
      <c t="s" r="A7" s="4">
        <v>628</v>
      </c>
      <c t="n" r="B7" s="6">
        <v>3752004</v>
      </c>
      <c t="n" r="C7" s="6">
        <v>3752004</v>
      </c>
    </row>
    <row r="8" spans="1:3">
      <c t="s" r="A8" s="4">
        <v>614</v>
      </c>
      <c t="n" r="B8" s="6">
        <v>3748675</v>
      </c>
    </row>
    <row r="9" spans="1:3">
      <c t="s" r="A9" s="4">
        <v>629</v>
      </c>
      <c t="s" r="B9" s="4">
        <v>597</v>
      </c>
      <c t="s" r="C9" s="4">
        <v>630</v>
      </c>
    </row>
    <row r="10" spans="1:3">
      <c t="s" r="A10" s="4">
        <v>631</v>
      </c>
      <c t="s" r="B10" s="4">
        <v>597</v>
      </c>
    </row>
    <row r="11" spans="1:3">
      <c t="s" r="A11" s="4">
        <v>632</v>
      </c>
      <c t="s" r="B11" s="4">
        <v>597</v>
      </c>
    </row>
    <row r="12" spans="1:3">
      <c t="s" r="A12" s="4">
        <v>633</v>
      </c>
      <c t="n" r="B12" s="10">
        <v>0.7</v>
      </c>
    </row>
    <row r="13" spans="1:3">
      <c t="s" r="A13" s="4">
        <v>634</v>
      </c>
      <c t="n" r="B13" s="6">
        <v>0</v>
      </c>
    </row>
    <row r="14" spans="1:3">
      <c t="s" r="A14" s="4">
        <v>635</v>
      </c>
      <c t="n" r="B14" s="6">
        <v>0</v>
      </c>
    </row>
    <row r="15" spans="1:3">
      <c t="s" r="A15" s="4">
        <v>636</v>
      </c>
      <c t="n" r="B15" s="11">
        <v>0.7</v>
      </c>
      <c t="n" r="C15" s="10">
        <v>0.7</v>
      </c>
    </row>
    <row r="16" spans="1:3">
      <c t="s" r="A16" s="4">
        <v>637</v>
      </c>
      <c t="n" r="B16" s="12">
        <v>0.07000000000000001</v>
      </c>
    </row>
    <row r="17" spans="1:3">
      <c t="s" r="A17" s="4">
        <v>638</v>
      </c>
      <c t="n" r="B17" s="6">
        <v>0</v>
      </c>
    </row>
    <row r="18" spans="1:3">
      <c t="s" r="A18" s="4">
        <v>639</v>
      </c>
      <c t="n" r="B18" s="6">
        <v>0</v>
      </c>
    </row>
    <row r="19" spans="1:3">
      <c t="s" r="A19" s="4">
        <v>640</v>
      </c>
      <c t="n" r="B19" s="9">
        <v>0.07000000000000001</v>
      </c>
      <c t="n" r="C19" s="9">
        <v>0.070000000000000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t="s" r="A1" s="1">
        <v>641</v>
      </c>
      <c t="s" r="B1" s="2">
        <v>1</v>
      </c>
    </row>
    <row r="2" spans="1:2">
      <c t="s" r="B2" s="2">
        <v>447</v>
      </c>
    </row>
    <row r="3" spans="1:2">
      <c t="s" r="A3" s="4">
        <v>642</v>
      </c>
    </row>
    <row r="4" spans="1:2">
      <c t="s" r="A4" s="3">
        <v>643</v>
      </c>
    </row>
    <row r="5" spans="1:2">
      <c t="s" r="A5" s="4">
        <v>644</v>
      </c>
      <c t="n" r="B5" s="7">
        <v>128962</v>
      </c>
    </row>
    <row r="6" spans="1:2">
      <c t="s" r="A6" s="4">
        <v>645</v>
      </c>
      <c t="s" r="B6" s="4">
        <v>646</v>
      </c>
    </row>
    <row r="7" spans="1:2">
      <c t="s" r="A7" s="4">
        <v>647</v>
      </c>
    </row>
    <row r="8" spans="1:2">
      <c t="s" r="A8" s="3">
        <v>643</v>
      </c>
    </row>
    <row r="9" spans="1:2">
      <c t="s" r="A9" s="4">
        <v>644</v>
      </c>
      <c t="n" r="B9" s="7">
        <v>0</v>
      </c>
    </row>
    <row r="10" spans="1:2">
      <c t="s" r="A10" s="4">
        <v>645</v>
      </c>
      <c t="s" r="B10" s="4">
        <v>597</v>
      </c>
    </row>
    <row r="11" spans="1:2">
      <c t="s" r="A11" s="4">
        <v>648</v>
      </c>
    </row>
    <row r="12" spans="1:2">
      <c t="s" r="A12" s="3">
        <v>643</v>
      </c>
    </row>
    <row r="13" spans="1:2">
      <c t="s" r="A13" s="4">
        <v>644</v>
      </c>
      <c t="n" r="B13" s="7">
        <v>0</v>
      </c>
    </row>
    <row r="14" spans="1:2">
      <c t="s" r="A14" s="4">
        <v>645</v>
      </c>
      <c t="s" r="B14" s="4">
        <v>5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49</v>
      </c>
      <c t="s" r="B1" s="2">
        <v>77</v>
      </c>
      <c t="s" r="D1" s="2">
        <v>1</v>
      </c>
    </row>
    <row r="2" spans="1:5">
      <c t="s" r="B2" s="2">
        <v>2</v>
      </c>
      <c t="s" r="C2" s="2">
        <v>78</v>
      </c>
      <c t="s" r="D2" s="2">
        <v>2</v>
      </c>
      <c t="s" r="E2" s="2">
        <v>78</v>
      </c>
    </row>
    <row r="3" spans="1:5">
      <c t="s" r="A3" s="3">
        <v>650</v>
      </c>
    </row>
    <row r="4" spans="1:5">
      <c t="s" r="A4" s="4">
        <v>111</v>
      </c>
      <c t="n" r="B4" s="7">
        <v>26507</v>
      </c>
      <c t="n" r="C4" s="7">
        <v>156552</v>
      </c>
      <c t="n" r="D4" s="7">
        <v>179290</v>
      </c>
      <c t="n" r="E4" s="7">
        <v>1132210</v>
      </c>
    </row>
    <row r="5" spans="1:5">
      <c t="s" r="A5" s="4">
        <v>81</v>
      </c>
    </row>
    <row r="6" spans="1:5">
      <c t="s" r="A6" s="3">
        <v>650</v>
      </c>
    </row>
    <row r="7" spans="1:5">
      <c t="s" r="A7" s="4">
        <v>111</v>
      </c>
      <c t="n" r="B7" s="6">
        <v>1227</v>
      </c>
      <c t="n" r="C7" s="6">
        <v>1227</v>
      </c>
      <c t="n" r="D7" s="6">
        <v>3682</v>
      </c>
      <c t="n" r="E7" s="6">
        <v>12148</v>
      </c>
    </row>
    <row r="8" spans="1:5">
      <c t="s" r="A8" s="4">
        <v>82</v>
      </c>
    </row>
    <row r="9" spans="1:5">
      <c t="s" r="A9" s="3">
        <v>650</v>
      </c>
    </row>
    <row r="10" spans="1:5">
      <c t="s" r="A10" s="4">
        <v>111</v>
      </c>
      <c t="n" r="B10" s="7">
        <v>25280</v>
      </c>
      <c t="n" r="C10" s="7">
        <v>155325</v>
      </c>
      <c t="n" r="D10" s="7">
        <v>175608</v>
      </c>
      <c t="n" r="E10" s="7">
        <v>112006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9"/>
    <col customWidth="1" max="2" min="2" width="30"/>
  </cols>
  <sheetData>
    <row r="1" spans="1:2">
      <c t="s" r="A1" s="1">
        <v>651</v>
      </c>
      <c t="s" r="B1" s="2">
        <v>1</v>
      </c>
    </row>
    <row r="2" spans="1:2">
      <c t="s" r="B2" s="2">
        <v>652</v>
      </c>
    </row>
    <row r="3" spans="1:2">
      <c t="s" r="A3" s="3">
        <v>653</v>
      </c>
    </row>
    <row r="4" spans="1:2">
      <c t="s" r="A4" s="4">
        <v>654</v>
      </c>
      <c t="n" r="B4" s="9">
        <v>0.46</v>
      </c>
    </row>
    <row r="5" spans="1:2">
      <c t="s" r="A5" s="4">
        <v>655</v>
      </c>
      <c t="n" r="B5" s="6">
        <v>0</v>
      </c>
    </row>
    <row r="6" spans="1:2">
      <c t="s" r="A6" s="4">
        <v>656</v>
      </c>
      <c t="n" r="B6" s="6">
        <v>0</v>
      </c>
    </row>
    <row r="7" spans="1:2">
      <c t="s" r="A7" s="4">
        <v>657</v>
      </c>
      <c t="n" r="B7" s="6">
        <v>0</v>
      </c>
    </row>
    <row r="8" spans="1:2">
      <c t="s" r="A8" s="4">
        <v>654</v>
      </c>
      <c t="n" r="B8" s="9">
        <v>1.94</v>
      </c>
    </row>
    <row r="9" spans="1:2">
      <c t="s" r="A9" s="4">
        <v>658</v>
      </c>
      <c t="n" r="B9" s="6">
        <v>914500</v>
      </c>
    </row>
    <row r="10" spans="1:2">
      <c t="s" r="A10" s="4">
        <v>659</v>
      </c>
      <c t="n" r="B10" s="6">
        <v>1111111</v>
      </c>
    </row>
    <row r="11" spans="1:2">
      <c t="s" r="A11" s="4">
        <v>660</v>
      </c>
      <c t="n" r="B11" s="6">
        <v>-500000</v>
      </c>
    </row>
    <row r="12" spans="1:2">
      <c t="s" r="A12" s="4">
        <v>661</v>
      </c>
      <c t="n" r="B12" s="6">
        <v>0</v>
      </c>
    </row>
    <row r="13" spans="1:2">
      <c t="s" r="A13" s="4">
        <v>658</v>
      </c>
      <c t="n" r="B13" s="6">
        <v>15256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44"/>
    <col customWidth="1" max="2" min="2" width="26"/>
    <col customWidth="1" max="3" min="3" width="14"/>
  </cols>
  <sheetData>
    <row r="1" spans="1:3">
      <c t="s" r="A1" s="1">
        <v>662</v>
      </c>
      <c t="s" r="B1" s="2">
        <v>1</v>
      </c>
    </row>
    <row r="2" spans="1:3">
      <c t="s" r="B2" s="2">
        <v>2</v>
      </c>
      <c t="s" r="C2" s="2">
        <v>284</v>
      </c>
    </row>
    <row r="3" spans="1:3">
      <c t="s" r="A3" s="3">
        <v>653</v>
      </c>
    </row>
    <row r="4" spans="1:3">
      <c t="s" r="A4" s="4">
        <v>663</v>
      </c>
      <c t="n" r="C4" s="7">
        <v>9</v>
      </c>
    </row>
    <row r="5" spans="1:3">
      <c t="s" r="A5" s="4">
        <v>664</v>
      </c>
      <c t="n" r="B5" s="6">
        <v>1525611</v>
      </c>
    </row>
    <row r="6" spans="1:3">
      <c t="s" r="A6" s="4">
        <v>665</v>
      </c>
      <c t="s" r="B6" s="4">
        <v>666</v>
      </c>
    </row>
    <row r="7" spans="1:3">
      <c t="s" r="A7" s="4">
        <v>667</v>
      </c>
      <c t="n" r="B7" s="6">
        <v>1525611</v>
      </c>
    </row>
    <row r="8" spans="1:3">
      <c t="s" r="A8" s="4">
        <v>668</v>
      </c>
      <c t="n" r="B8" s="9">
        <v>7.8</v>
      </c>
    </row>
    <row r="9" spans="1:3">
      <c t="s" r="A9" s="4">
        <v>669</v>
      </c>
    </row>
    <row r="10" spans="1:3">
      <c t="s" r="A10" s="3">
        <v>653</v>
      </c>
    </row>
    <row r="11" spans="1:3">
      <c t="s" r="A11" s="4">
        <v>663</v>
      </c>
      <c t="n" r="B11" s="9">
        <v>1.15</v>
      </c>
    </row>
    <row r="12" spans="1:3">
      <c t="s" r="A12" s="4">
        <v>664</v>
      </c>
      <c t="n" r="B12" s="6">
        <v>125000</v>
      </c>
    </row>
    <row r="13" spans="1:3">
      <c t="s" r="A13" s="4">
        <v>665</v>
      </c>
      <c t="s" r="B13" s="4">
        <v>670</v>
      </c>
    </row>
    <row r="14" spans="1:3">
      <c t="s" r="A14" s="4">
        <v>667</v>
      </c>
      <c t="n" r="B14" s="6">
        <v>125000</v>
      </c>
    </row>
    <row r="15" spans="1:3">
      <c t="s" r="A15" s="4">
        <v>668</v>
      </c>
      <c t="n" r="B15" s="9">
        <v>1.15</v>
      </c>
    </row>
    <row r="16" spans="1:3">
      <c t="s" r="A16" s="4">
        <v>671</v>
      </c>
    </row>
    <row r="17" spans="1:3">
      <c t="s" r="A17" s="3">
        <v>653</v>
      </c>
    </row>
    <row r="18" spans="1:3">
      <c t="s" r="A18" s="4">
        <v>663</v>
      </c>
      <c t="n" r="B18" s="9">
        <v>1.15</v>
      </c>
    </row>
    <row r="19" spans="1:3">
      <c t="s" r="A19" s="4">
        <v>664</v>
      </c>
      <c t="n" r="B19" s="6">
        <v>25000</v>
      </c>
    </row>
    <row r="20" spans="1:3">
      <c t="s" r="A20" s="4">
        <v>665</v>
      </c>
      <c t="s" r="B20" s="4">
        <v>670</v>
      </c>
    </row>
    <row r="21" spans="1:3">
      <c t="s" r="A21" s="4">
        <v>667</v>
      </c>
      <c t="n" r="B21" s="6">
        <v>25000</v>
      </c>
    </row>
    <row r="22" spans="1:3">
      <c t="s" r="A22" s="4">
        <v>668</v>
      </c>
      <c t="n" r="B22" s="9">
        <v>1.15</v>
      </c>
    </row>
    <row r="23" spans="1:3">
      <c t="s" r="A23" s="4">
        <v>672</v>
      </c>
    </row>
    <row r="24" spans="1:3">
      <c t="s" r="A24" s="3">
        <v>653</v>
      </c>
    </row>
    <row r="25" spans="1:3">
      <c t="s" r="A25" s="4">
        <v>663</v>
      </c>
      <c t="n" r="B25" s="9">
        <v>4.5</v>
      </c>
    </row>
    <row r="26" spans="1:3">
      <c t="s" r="A26" s="4">
        <v>664</v>
      </c>
      <c t="n" r="B26" s="6">
        <v>50000</v>
      </c>
    </row>
    <row r="27" spans="1:3">
      <c t="s" r="A27" s="4">
        <v>665</v>
      </c>
      <c t="s" r="B27" s="4">
        <v>670</v>
      </c>
    </row>
    <row r="28" spans="1:3">
      <c t="s" r="A28" s="4">
        <v>667</v>
      </c>
      <c t="n" r="B28" s="6">
        <v>50000</v>
      </c>
    </row>
    <row r="29" spans="1:3">
      <c t="s" r="A29" s="4">
        <v>668</v>
      </c>
      <c t="n" r="B29" s="9">
        <v>4.5</v>
      </c>
    </row>
    <row r="30" spans="1:3">
      <c t="s" r="A30" s="4">
        <v>673</v>
      </c>
    </row>
    <row r="31" spans="1:3">
      <c t="s" r="A31" s="3">
        <v>653</v>
      </c>
    </row>
    <row r="32" spans="1:3">
      <c t="s" r="A32" s="4">
        <v>663</v>
      </c>
      <c t="n" r="B32" s="7">
        <v>5</v>
      </c>
    </row>
    <row r="33" spans="1:3">
      <c t="s" r="A33" s="4">
        <v>664</v>
      </c>
      <c t="n" r="B33" s="6">
        <v>10000</v>
      </c>
    </row>
    <row r="34" spans="1:3">
      <c t="s" r="A34" s="4">
        <v>665</v>
      </c>
      <c t="s" r="B34" s="4">
        <v>674</v>
      </c>
    </row>
    <row r="35" spans="1:3">
      <c t="s" r="A35" s="4">
        <v>667</v>
      </c>
      <c t="n" r="B35" s="6">
        <v>10000</v>
      </c>
    </row>
    <row r="36" spans="1:3">
      <c t="s" r="A36" s="4">
        <v>668</v>
      </c>
      <c t="n" r="B36" s="7">
        <v>5</v>
      </c>
    </row>
    <row r="37" spans="1:3">
      <c t="s" r="A37" s="4">
        <v>675</v>
      </c>
    </row>
    <row r="38" spans="1:3">
      <c t="s" r="A38" s="3">
        <v>653</v>
      </c>
    </row>
    <row r="39" spans="1:3">
      <c t="s" r="A39" s="4">
        <v>663</v>
      </c>
      <c t="n" r="B39" s="9">
        <v>4.5</v>
      </c>
    </row>
    <row r="40" spans="1:3">
      <c t="s" r="A40" s="4">
        <v>664</v>
      </c>
      <c t="n" r="B40" s="6">
        <v>82500</v>
      </c>
    </row>
    <row r="41" spans="1:3">
      <c t="s" r="A41" s="4">
        <v>665</v>
      </c>
      <c t="s" r="B41" s="4">
        <v>676</v>
      </c>
    </row>
    <row r="42" spans="1:3">
      <c t="s" r="A42" s="4">
        <v>667</v>
      </c>
      <c t="n" r="B42" s="6">
        <v>82500</v>
      </c>
    </row>
    <row r="43" spans="1:3">
      <c t="s" r="A43" s="4">
        <v>668</v>
      </c>
      <c t="n" r="B43" s="9">
        <v>4.5</v>
      </c>
    </row>
    <row r="44" spans="1:3">
      <c t="s" r="A44" s="4">
        <v>677</v>
      </c>
    </row>
    <row r="45" spans="1:3">
      <c t="s" r="A45" s="3">
        <v>653</v>
      </c>
    </row>
    <row r="46" spans="1:3">
      <c t="s" r="A46" s="4">
        <v>663</v>
      </c>
      <c t="n" r="B46" s="7">
        <v>4</v>
      </c>
    </row>
    <row r="47" spans="1:3">
      <c t="s" r="A47" s="4">
        <v>664</v>
      </c>
      <c t="n" r="B47" s="6">
        <v>22000</v>
      </c>
    </row>
    <row r="48" spans="1:3">
      <c t="s" r="A48" s="4">
        <v>665</v>
      </c>
      <c t="s" r="B48" s="4">
        <v>676</v>
      </c>
    </row>
    <row r="49" spans="1:3">
      <c t="s" r="A49" s="4">
        <v>667</v>
      </c>
      <c t="n" r="B49" s="6">
        <v>22000</v>
      </c>
    </row>
    <row r="50" spans="1:3">
      <c t="s" r="A50" s="4">
        <v>668</v>
      </c>
      <c t="n" r="B50" s="7">
        <v>4</v>
      </c>
    </row>
    <row r="51" spans="1:3">
      <c t="s" r="A51" s="4">
        <v>678</v>
      </c>
    </row>
    <row r="52" spans="1:3">
      <c t="s" r="A52" s="3">
        <v>653</v>
      </c>
    </row>
    <row r="53" spans="1:3">
      <c t="s" r="A53" s="4">
        <v>663</v>
      </c>
      <c t="n" r="B53" s="7">
        <v>9</v>
      </c>
    </row>
    <row r="54" spans="1:3">
      <c t="s" r="A54" s="4">
        <v>664</v>
      </c>
      <c t="n" r="B54" s="6">
        <v>1111111</v>
      </c>
    </row>
    <row r="55" spans="1:3">
      <c t="s" r="A55" s="4">
        <v>665</v>
      </c>
      <c t="s" r="B55" s="4">
        <v>316</v>
      </c>
    </row>
    <row r="56" spans="1:3">
      <c t="s" r="A56" s="4">
        <v>667</v>
      </c>
      <c t="n" r="B56" s="6">
        <v>1111111</v>
      </c>
    </row>
    <row r="57" spans="1:3">
      <c t="s" r="A57" s="4">
        <v>668</v>
      </c>
      <c t="n" r="B57" s="7">
        <v>9</v>
      </c>
    </row>
    <row r="58" spans="1:3">
      <c t="s" r="A58" s="4">
        <v>679</v>
      </c>
    </row>
    <row r="59" spans="1:3">
      <c t="s" r="A59" s="3">
        <v>653</v>
      </c>
    </row>
    <row r="60" spans="1:3">
      <c t="s" r="A60" s="4">
        <v>663</v>
      </c>
      <c t="n" r="B60" s="7">
        <v>10</v>
      </c>
    </row>
    <row r="61" spans="1:3">
      <c t="s" r="A61" s="4">
        <v>664</v>
      </c>
      <c t="n" r="B61" s="6">
        <v>100000</v>
      </c>
    </row>
    <row r="62" spans="1:3">
      <c t="s" r="A62" s="4">
        <v>665</v>
      </c>
      <c t="s" r="B62" s="4">
        <v>680</v>
      </c>
    </row>
    <row r="63" spans="1:3">
      <c t="s" r="A63" s="4">
        <v>667</v>
      </c>
      <c t="n" r="B63" s="6">
        <v>100000</v>
      </c>
    </row>
    <row r="64" spans="1:3">
      <c t="s" r="A64" s="4">
        <v>668</v>
      </c>
      <c t="n" r="B64" s="7">
        <v>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681</v>
      </c>
      <c t="s" r="B1" s="2">
        <v>2</v>
      </c>
      <c t="s" r="C1" s="2">
        <v>25</v>
      </c>
    </row>
    <row r="2" spans="1:3">
      <c t="s" r="A2" s="3">
        <v>682</v>
      </c>
    </row>
    <row r="3" spans="1:3">
      <c t="s" r="A3" s="4">
        <v>683</v>
      </c>
      <c t="n" r="B3" s="6">
        <v>5463389</v>
      </c>
    </row>
    <row r="4" spans="1:3">
      <c t="s" r="A4" s="4">
        <v>684</v>
      </c>
      <c t="n" r="B4" s="6">
        <v>275000</v>
      </c>
    </row>
    <row r="5" spans="1:3">
      <c t="s" r="A5" s="4">
        <v>685</v>
      </c>
      <c t="n" r="B5" s="6">
        <v>1111111</v>
      </c>
    </row>
    <row r="6" spans="1:3">
      <c t="s" r="A6" s="4">
        <v>664</v>
      </c>
      <c t="n" r="B6" s="6">
        <v>1525611</v>
      </c>
      <c t="n" r="C6" s="6">
        <v>914500</v>
      </c>
    </row>
    <row r="7" spans="1:3">
      <c t="s" r="A7" s="4">
        <v>686</v>
      </c>
      <c t="n" r="B7" s="6">
        <v>690000</v>
      </c>
      <c t="n" r="C7" s="6">
        <v>776500</v>
      </c>
    </row>
    <row r="8" spans="1:3">
      <c t="s" r="A8" s="4">
        <v>687</v>
      </c>
      <c t="n" r="B8" s="6">
        <v>906511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22"/>
    <col customWidth="1" max="3" min="3" width="21"/>
  </cols>
  <sheetData>
    <row r="1" spans="1:3">
      <c t="s" r="A1" s="1">
        <v>688</v>
      </c>
      <c t="s" r="B1" s="2">
        <v>689</v>
      </c>
      <c t="s" r="C1" s="2">
        <v>447</v>
      </c>
    </row>
    <row r="2" spans="1:3">
      <c t="s" r="A2" s="3">
        <v>690</v>
      </c>
    </row>
    <row r="3" spans="1:3">
      <c t="s" r="A3" s="4">
        <v>691</v>
      </c>
      <c t="n" r="C3" s="7">
        <v>70000</v>
      </c>
    </row>
    <row r="4" spans="1:3">
      <c t="s" r="A4" s="4">
        <v>692</v>
      </c>
      <c t="n" r="B4" s="7">
        <v>37913</v>
      </c>
    </row>
    <row r="5" spans="1:3">
      <c t="s" r="A5" s="4">
        <v>693</v>
      </c>
      <c t="n" r="B5" s="6">
        <v>43957</v>
      </c>
    </row>
    <row r="6" spans="1:3">
      <c t="s" r="A6" s="4">
        <v>694</v>
      </c>
      <c t="n" r="C6" s="7">
        <v>670000</v>
      </c>
    </row>
    <row r="7" spans="1:3">
      <c t="s" r="A7" s="4">
        <v>695</v>
      </c>
    </row>
    <row r="8" spans="1:3">
      <c t="s" r="A8" s="3">
        <v>690</v>
      </c>
    </row>
    <row r="9" spans="1:3">
      <c t="s" r="A9" s="4">
        <v>696</v>
      </c>
      <c t="n" r="B9" s="7">
        <v>659360</v>
      </c>
    </row>
    <row r="10" spans="1:3">
      <c t="s" r="A10" s="4">
        <v>697</v>
      </c>
      <c t="n" r="B10" s="6">
        <v>16484</v>
      </c>
    </row>
    <row r="11" spans="1:3">
      <c t="s" r="A11" s="4">
        <v>698</v>
      </c>
    </row>
    <row r="12" spans="1:3">
      <c t="s" r="A12" s="3">
        <v>690</v>
      </c>
    </row>
    <row r="13" spans="1:3">
      <c t="s" r="A13" s="4">
        <v>693</v>
      </c>
      <c t="n" r="B13" s="7">
        <v>22804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r="1" spans="1:2">
      <c t="s" r="A1" s="1">
        <v>699</v>
      </c>
      <c t="s" r="B1" s="2">
        <v>447</v>
      </c>
    </row>
    <row r="2" spans="1:2">
      <c t="s" r="A2" s="3">
        <v>690</v>
      </c>
    </row>
    <row r="3" spans="1:2">
      <c t="n" r="A3" s="6">
        <v>2016</v>
      </c>
      <c t="n" r="B3" s="7">
        <v>790000</v>
      </c>
    </row>
    <row r="4" spans="1:2">
      <c t="n" r="A4" s="6">
        <v>2017</v>
      </c>
      <c t="n" r="B4" s="6">
        <v>860000</v>
      </c>
    </row>
    <row r="5" spans="1:2">
      <c t="n" r="A5" s="6">
        <v>2018</v>
      </c>
      <c t="n" r="B5" s="6">
        <v>945000</v>
      </c>
    </row>
    <row r="6" spans="1:2">
      <c t="n" r="A6" s="6">
        <v>2019</v>
      </c>
      <c t="n" r="B6" s="6">
        <v>950000</v>
      </c>
    </row>
    <row r="7" spans="1:2">
      <c t="n" r="A7" s="6">
        <v>2020</v>
      </c>
      <c t="n" r="B7" s="6">
        <v>935000</v>
      </c>
    </row>
    <row r="8" spans="1:2">
      <c t="s" r="A8" s="4">
        <v>700</v>
      </c>
      <c t="n" r="B8" s="6">
        <v>2670000</v>
      </c>
    </row>
    <row r="9" spans="1:2">
      <c t="s" r="A9" s="4">
        <v>429</v>
      </c>
      <c t="n" r="B9" s="7">
        <v>715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t="s" r="A1" s="1">
        <v>701</v>
      </c>
      <c t="s" r="B1" s="2">
        <v>529</v>
      </c>
      <c t="s" r="C1" s="2">
        <v>284</v>
      </c>
      <c t="s" r="D1" s="2">
        <v>702</v>
      </c>
      <c t="s" r="E1" s="2">
        <v>2</v>
      </c>
      <c t="s" r="F1" s="2">
        <v>78</v>
      </c>
      <c t="s" r="G1" s="2">
        <v>459</v>
      </c>
    </row>
    <row r="2" spans="1:7">
      <c t="s" r="A2" s="4">
        <v>537</v>
      </c>
      <c t="n" r="E2" s="7">
        <v>1402500</v>
      </c>
      <c t="n" r="F2" s="7">
        <v>0</v>
      </c>
    </row>
    <row r="3" spans="1:7">
      <c t="s" r="A3" s="4">
        <v>536</v>
      </c>
      <c t="n" r="C3" s="6">
        <v>275000</v>
      </c>
    </row>
    <row r="4" spans="1:7">
      <c t="s" r="A4" s="4">
        <v>538</v>
      </c>
    </row>
    <row r="5" spans="1:7">
      <c t="s" r="A5" s="4">
        <v>333</v>
      </c>
      <c t="s" r="C5" s="4">
        <v>334</v>
      </c>
      <c t="s" r="G5" s="4">
        <v>334</v>
      </c>
    </row>
    <row r="6" spans="1:7">
      <c t="s" r="A6" s="4">
        <v>703</v>
      </c>
    </row>
    <row r="7" spans="1:7">
      <c t="s" r="A7" s="4">
        <v>704</v>
      </c>
      <c t="n" r="D7" s="6">
        <v>275000</v>
      </c>
    </row>
    <row r="8" spans="1:7">
      <c t="s" r="A8" s="4">
        <v>705</v>
      </c>
      <c t="n" r="D8" s="7">
        <v>200000</v>
      </c>
    </row>
    <row r="9" spans="1:7">
      <c t="s" r="A9" s="4">
        <v>333</v>
      </c>
      <c t="s" r="B9" s="4">
        <v>541</v>
      </c>
    </row>
    <row r="10" spans="1:7">
      <c t="s" r="A10" s="4">
        <v>537</v>
      </c>
      <c t="n" r="B10" s="7">
        <v>420000</v>
      </c>
    </row>
    <row r="11" spans="1:7">
      <c t="s" r="A11" s="4">
        <v>536</v>
      </c>
      <c t="n" r="B11" s="6">
        <v>105000</v>
      </c>
    </row>
    <row r="12" spans="1:7">
      <c t="s" r="A12" s="4">
        <v>706</v>
      </c>
      <c t="n" r="D12" s="7">
        <v>15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7</v>
      </c>
      <c t="s" r="B1" s="2">
        <v>1</v>
      </c>
    </row>
    <row r="2" spans="1:2">
      <c t="s" r="B2" s="2">
        <v>2</v>
      </c>
    </row>
    <row r="3" spans="1:2">
      <c t="s" r="A3" s="3">
        <v>158</v>
      </c>
    </row>
    <row r="4" spans="1:2">
      <c t="s" r="A4" s="4">
        <v>159</v>
      </c>
      <c t="s" r="B4" s="4">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1</v>
      </c>
      <c t="s" r="B1" s="2">
        <v>1</v>
      </c>
    </row>
    <row r="2" spans="1:2">
      <c t="s" r="B2" s="2">
        <v>2</v>
      </c>
    </row>
    <row r="3" spans="1:2">
      <c t="s" r="A3" s="3">
        <v>162</v>
      </c>
    </row>
    <row r="4" spans="1:2">
      <c t="s" r="A4" s="4">
        <v>163</v>
      </c>
      <c t="s" r="B4" s="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SOLIDATED STATEMENTS OF CASH</vt:lpstr>
      <vt:lpstr>Description of Business</vt:lpstr>
      <vt:lpstr>Summary of Significant Accounti</vt:lpstr>
      <vt:lpstr>Acquisitions</vt:lpstr>
      <vt:lpstr>Intangible Assets</vt:lpstr>
      <vt:lpstr>Accounts Payable and Accrued Li</vt:lpstr>
      <vt:lpstr>Notes and Lines of Credit Payab</vt:lpstr>
      <vt:lpstr>Convertible Notes Payable</vt:lpstr>
      <vt:lpstr>Income Taxes</vt:lpstr>
      <vt:lpstr>Stockholders' Equity</vt:lpstr>
      <vt:lpstr>Commitments and Contingencies</vt:lpstr>
      <vt:lpstr>Subsequent Events</vt:lpstr>
      <vt:lpstr>Summary of Significant Accoun17</vt:lpstr>
      <vt:lpstr>Summary of Significant Accoun18</vt:lpstr>
      <vt:lpstr>Acquisitions (Tables)</vt:lpstr>
      <vt:lpstr>Intangible Assets (Tables)</vt:lpstr>
      <vt:lpstr>Accounts Payable and Accrued 21</vt:lpstr>
      <vt:lpstr>Notes and Lines of Credit Pay22</vt:lpstr>
      <vt:lpstr>Convertible Notes Payable (Tabl</vt:lpstr>
      <vt:lpstr>Stockholders' Equity (Tables)</vt:lpstr>
      <vt:lpstr>Commitments and Contingencies (</vt:lpstr>
      <vt:lpstr>Description of Business - Addit</vt:lpstr>
      <vt:lpstr>Summary of Significant Accoun27</vt:lpstr>
      <vt:lpstr>Percentage of Net Revenue and T</vt:lpstr>
      <vt:lpstr>Medical Payables (Detail)</vt:lpstr>
      <vt:lpstr>Schedule Of Out Of Period Corre</vt:lpstr>
      <vt:lpstr>Carrying Amounts and Fair Value</vt:lpstr>
      <vt:lpstr>Summary of Activity of Level 3 </vt:lpstr>
      <vt:lpstr>Computation of Diluted Earnings</vt:lpstr>
      <vt:lpstr>Acquisitions - Additional Infor</vt:lpstr>
      <vt:lpstr>SCHC, AKM BCHC and HCHHA for a </vt:lpstr>
      <vt:lpstr>Intangible Assets - Additional </vt:lpstr>
      <vt:lpstr>Schedule of intangible assets (</vt:lpstr>
      <vt:lpstr>Schedule of future amortization</vt:lpstr>
      <vt:lpstr>Accounts Payable and Accrued 39</vt:lpstr>
      <vt:lpstr>Notes and Lines of Credit Pay40</vt:lpstr>
      <vt:lpstr>Notes and Lines of Credit Pay41</vt:lpstr>
      <vt:lpstr>Notes and Lines of Credit Pay42</vt:lpstr>
      <vt:lpstr>Interest Expense Associated wit</vt:lpstr>
      <vt:lpstr>Convertible Notes Payable - Add</vt:lpstr>
      <vt:lpstr>Convertible Notes Payable (Deta</vt:lpstr>
      <vt:lpstr>Interest Expense on Convertible</vt:lpstr>
      <vt:lpstr>Stockholders' Equity - Addition</vt:lpstr>
      <vt:lpstr>Summary of Company's Restricted</vt:lpstr>
      <vt:lpstr>Stock Option Activity (Detail)</vt:lpstr>
      <vt:lpstr>Summary of Restricted Stock Awa</vt:lpstr>
      <vt:lpstr>Total Unrecognized Compensation</vt:lpstr>
      <vt:lpstr>Summary of Stock-Based Compensa</vt:lpstr>
      <vt:lpstr>Warrants Outstanding (Detail)</vt:lpstr>
      <vt:lpstr>Warrants (Detail)</vt:lpstr>
      <vt:lpstr>Amount of Shares of Common Stoc</vt:lpstr>
      <vt:lpstr>Commitments and Contingencies -</vt:lpstr>
      <vt:lpstr>Future Minimum Rental Payment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3:06:08Z</dcterms:created>
  <dcterms:modified xmlns:dcterms="http://purl.org/dc/terms/" xmlns:xsi="http://www.w3.org/2001/XMLSchema-instance" xsi:type="dcterms:W3CDTF">2016-02-16T13:06:08Z</dcterms:modified>
  <dc:title xmlns:dc="http://purl.org/dc/elements/1.1/">Untitled</dc:title>
  <dc:description xmlns:dc="http://purl.org/dc/elements/1.1/"/>
  <dc:subject xmlns:dc="http://purl.org/dc/elements/1.1/"/>
  <cp:keywords/>
  <cp:category/>
</cp:coreProperties>
</file>